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PREPAID EXPENSES AND DEPOSITS" sheetId="9" state="visible" r:id="rId9"/>
    <sheet xmlns:r="http://schemas.openxmlformats.org/officeDocument/2006/relationships" name="MINERAL RIGHTS AND PROPERTIES" sheetId="10" state="visible" r:id="rId10"/>
    <sheet xmlns:r="http://schemas.openxmlformats.org/officeDocument/2006/relationships" name="PROPERTY, PLANT AND EQUIPMENT" sheetId="11" state="visible" r:id="rId11"/>
    <sheet xmlns:r="http://schemas.openxmlformats.org/officeDocument/2006/relationships" name="RESTRICTED CASH" sheetId="12" state="visible" r:id="rId12"/>
    <sheet xmlns:r="http://schemas.openxmlformats.org/officeDocument/2006/relationships" name="EQUITY-ACCOUNTED INVESTMENT" sheetId="13" state="visible" r:id="rId13"/>
    <sheet xmlns:r="http://schemas.openxmlformats.org/officeDocument/2006/relationships" name="RELATED PARTY TRANSACTIONS" sheetId="14" state="visible" r:id="rId14"/>
    <sheet xmlns:r="http://schemas.openxmlformats.org/officeDocument/2006/relationships" name="LONG-TERM DEBT" sheetId="15" state="visible" r:id="rId15"/>
    <sheet xmlns:r="http://schemas.openxmlformats.org/officeDocument/2006/relationships" name="ASSET RETIREMENT OBLIGATIONS"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LOSS PER SHARE" sheetId="19" state="visible" r:id="rId19"/>
    <sheet xmlns:r="http://schemas.openxmlformats.org/officeDocument/2006/relationships" name="SEGMENTED INFORMATION"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BASIS OF PRESENTATION (Policies" sheetId="23" state="visible" r:id="rId23"/>
    <sheet xmlns:r="http://schemas.openxmlformats.org/officeDocument/2006/relationships" name="PREPAID EXPENSES AND DEPOSITS (" sheetId="24" state="visible" r:id="rId24"/>
    <sheet xmlns:r="http://schemas.openxmlformats.org/officeDocument/2006/relationships" name="MINERAL RIGHTS AND PROPERTIES (" sheetId="25" state="visible" r:id="rId25"/>
    <sheet xmlns:r="http://schemas.openxmlformats.org/officeDocument/2006/relationships" name="PROPERTY, PLANT AND EQUIPMENT (" sheetId="26" state="visible" r:id="rId26"/>
    <sheet xmlns:r="http://schemas.openxmlformats.org/officeDocument/2006/relationships" name="RESTRICTED CASH (Tables)" sheetId="27" state="visible" r:id="rId27"/>
    <sheet xmlns:r="http://schemas.openxmlformats.org/officeDocument/2006/relationships" name="EQUITY-ACCOUNTED INVESTMENT (Ta" sheetId="28" state="visible" r:id="rId28"/>
    <sheet xmlns:r="http://schemas.openxmlformats.org/officeDocument/2006/relationships" name="LONG-TERM DEBT (Tables)" sheetId="29" state="visible" r:id="rId29"/>
    <sheet xmlns:r="http://schemas.openxmlformats.org/officeDocument/2006/relationships" name="ASSET RETIREMENT OBLIGATIONS (T" sheetId="30" state="visible" r:id="rId30"/>
    <sheet xmlns:r="http://schemas.openxmlformats.org/officeDocument/2006/relationships" name="CAPITAL STOCK (Tables)" sheetId="31" state="visible" r:id="rId31"/>
    <sheet xmlns:r="http://schemas.openxmlformats.org/officeDocument/2006/relationships" name="STOCK-BASED COMPENSATION (Table" sheetId="32" state="visible" r:id="rId32"/>
    <sheet xmlns:r="http://schemas.openxmlformats.org/officeDocument/2006/relationships" name="LOSS PER SHARE (Tables)" sheetId="33" state="visible" r:id="rId33"/>
    <sheet xmlns:r="http://schemas.openxmlformats.org/officeDocument/2006/relationships" name="SEGMENTED INFORMATION (Tables)" sheetId="34" state="visible" r:id="rId34"/>
    <sheet xmlns:r="http://schemas.openxmlformats.org/officeDocument/2006/relationships" name="COMMITMENTS AND CONTINGENCIES (" sheetId="35" state="visible" r:id="rId35"/>
    <sheet xmlns:r="http://schemas.openxmlformats.org/officeDocument/2006/relationships" name="NATURE OF OPERATIONS (Details T" sheetId="36" state="visible" r:id="rId36"/>
    <sheet xmlns:r="http://schemas.openxmlformats.org/officeDocument/2006/relationships" name="BASIS OF PRESENTATION (Details " sheetId="37" state="visible" r:id="rId37"/>
    <sheet xmlns:r="http://schemas.openxmlformats.org/officeDocument/2006/relationships" name="PREPAID EXPENSES AND DEPOSITS_2" sheetId="38" state="visible" r:id="rId38"/>
    <sheet xmlns:r="http://schemas.openxmlformats.org/officeDocument/2006/relationships" name="MINERAL RIGHTS AND PROPERTIES_2" sheetId="39" state="visible" r:id="rId39"/>
    <sheet xmlns:r="http://schemas.openxmlformats.org/officeDocument/2006/relationships" name="MINERAL RIGHTS AND PROPERTIES_3" sheetId="40" state="visible" r:id="rId40"/>
    <sheet xmlns:r="http://schemas.openxmlformats.org/officeDocument/2006/relationships" name="MINERAL RIGHTS AND PROPERTIES_4" sheetId="41" state="visible" r:id="rId41"/>
    <sheet xmlns:r="http://schemas.openxmlformats.org/officeDocument/2006/relationships" name="PROPERTY, PLANT AND EQUIPMENT_2" sheetId="42" state="visible" r:id="rId42"/>
    <sheet xmlns:r="http://schemas.openxmlformats.org/officeDocument/2006/relationships" name="RESTRICTED CASH (Details)" sheetId="43" state="visible" r:id="rId43"/>
    <sheet xmlns:r="http://schemas.openxmlformats.org/officeDocument/2006/relationships" name="RESTRICTED CASH (Details 1)" sheetId="44" state="visible" r:id="rId44"/>
    <sheet xmlns:r="http://schemas.openxmlformats.org/officeDocument/2006/relationships" name="EQUITY-ACCOUNTED INVESTMENT (De" sheetId="45" state="visible" r:id="rId45"/>
    <sheet xmlns:r="http://schemas.openxmlformats.org/officeDocument/2006/relationships" name="EQUITY-ACCOUNTED INVESTMENT (_2" sheetId="46" state="visible" r:id="rId46"/>
    <sheet xmlns:r="http://schemas.openxmlformats.org/officeDocument/2006/relationships" name="RELATED PARTY TRANSACTIONS (Det" sheetId="47" state="visible" r:id="rId47"/>
    <sheet xmlns:r="http://schemas.openxmlformats.org/officeDocument/2006/relationships" name="LONG-TERM DEBT (Details)" sheetId="48" state="visible" r:id="rId48"/>
    <sheet xmlns:r="http://schemas.openxmlformats.org/officeDocument/2006/relationships" name="LONG-TERM DEBT (Details 1)" sheetId="49" state="visible" r:id="rId49"/>
    <sheet xmlns:r="http://schemas.openxmlformats.org/officeDocument/2006/relationships" name="LONG-TERM DEBT (Details Textual" sheetId="50" state="visible" r:id="rId50"/>
    <sheet xmlns:r="http://schemas.openxmlformats.org/officeDocument/2006/relationships" name="ASSET RETIREMENT OBLIGATIONS (D" sheetId="51" state="visible" r:id="rId51"/>
    <sheet xmlns:r="http://schemas.openxmlformats.org/officeDocument/2006/relationships" name="ASSET RETIREMENT OBLIGATIONS _2" sheetId="52" state="visible" r:id="rId52"/>
    <sheet xmlns:r="http://schemas.openxmlformats.org/officeDocument/2006/relationships" name="ASSET RETIREMENT OBLIGATIONS _3" sheetId="53" state="visible" r:id="rId53"/>
    <sheet xmlns:r="http://schemas.openxmlformats.org/officeDocument/2006/relationships" name="CAPITAL STOCK (Details)" sheetId="54" state="visible" r:id="rId54"/>
    <sheet xmlns:r="http://schemas.openxmlformats.org/officeDocument/2006/relationships" name="CAPITAL STOCK (Details 1)" sheetId="55" state="visible" r:id="rId55"/>
    <sheet xmlns:r="http://schemas.openxmlformats.org/officeDocument/2006/relationships" name="CAPITAL STOCK (Details 2)" sheetId="56" state="visible" r:id="rId56"/>
    <sheet xmlns:r="http://schemas.openxmlformats.org/officeDocument/2006/relationships" name="CAPITAL STOCK (Details 3)" sheetId="57" state="visible" r:id="rId57"/>
    <sheet xmlns:r="http://schemas.openxmlformats.org/officeDocument/2006/relationships" name="CAPITAL STOCK (Details 4)" sheetId="58" state="visible" r:id="rId58"/>
    <sheet xmlns:r="http://schemas.openxmlformats.org/officeDocument/2006/relationships" name="CAPITAL STOCK (Details Textual)" sheetId="59" state="visible" r:id="rId59"/>
    <sheet xmlns:r="http://schemas.openxmlformats.org/officeDocument/2006/relationships" name="STOCK-BASED COMPENSATION (Detai" sheetId="60" state="visible" r:id="rId60"/>
    <sheet xmlns:r="http://schemas.openxmlformats.org/officeDocument/2006/relationships" name="STOCK-BASED COMPENSATION (Det_2" sheetId="61" state="visible" r:id="rId61"/>
    <sheet xmlns:r="http://schemas.openxmlformats.org/officeDocument/2006/relationships" name="STOCK-BASED COMPENSATION (Det_3" sheetId="62" state="visible" r:id="rId62"/>
    <sheet xmlns:r="http://schemas.openxmlformats.org/officeDocument/2006/relationships" name="STOCK-BASED COMPENSATION (Det_4" sheetId="63" state="visible" r:id="rId63"/>
    <sheet xmlns:r="http://schemas.openxmlformats.org/officeDocument/2006/relationships" name="STOCK-BASED COMPENSATION (Det_5" sheetId="64" state="visible" r:id="rId64"/>
    <sheet xmlns:r="http://schemas.openxmlformats.org/officeDocument/2006/relationships" name="LOSS PER SHARE (Details)" sheetId="65" state="visible" r:id="rId65"/>
    <sheet xmlns:r="http://schemas.openxmlformats.org/officeDocument/2006/relationships" name="SEGMENTED INFORMATION (Details)" sheetId="66" state="visible" r:id="rId66"/>
    <sheet xmlns:r="http://schemas.openxmlformats.org/officeDocument/2006/relationships" name="SEGMENTED INFORMATION (Details " sheetId="67" state="visible" r:id="rId67"/>
    <sheet xmlns:r="http://schemas.openxmlformats.org/officeDocument/2006/relationships" name="SEGMENTED INFORMATION (Detail_2" sheetId="68" state="visible" r:id="rId68"/>
    <sheet xmlns:r="http://schemas.openxmlformats.org/officeDocument/2006/relationships" name="SUPPLEMENTAL CASH FLOW INFORM_2"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s>
  <definedNames/>
  <calcPr calcId="124519" fullCalcOnLoad="1"/>
</workbook>
</file>

<file path=xl/sharedStrings.xml><?xml version="1.0" encoding="utf-8"?>
<sst xmlns="http://schemas.openxmlformats.org/spreadsheetml/2006/main" uniqueCount="637">
  <si>
    <t>Document And Entity Information - shares</t>
  </si>
  <si>
    <t>3 Months Ended</t>
  </si>
  <si>
    <t>Oct. 31, 2018</t>
  </si>
  <si>
    <t>Dec. 05, 2018</t>
  </si>
  <si>
    <t>Document Information [Line Items]</t>
  </si>
  <si>
    <t>Document Type</t>
  </si>
  <si>
    <t>10-Q</t>
  </si>
  <si>
    <t>Amendment Flag</t>
  </si>
  <si>
    <t>false</t>
  </si>
  <si>
    <t>Document Period End Date</t>
  </si>
  <si>
    <t>Oct. 31,
		2018</t>
  </si>
  <si>
    <t>Document Fiscal Year Focus</t>
  </si>
  <si>
    <t>Document Fiscal Period Focus</t>
  </si>
  <si>
    <t>Q1</t>
  </si>
  <si>
    <t>Entity Registrant Name</t>
  </si>
  <si>
    <t xml:space="preserve">URANIUM ENERGY CORP </t>
  </si>
  <si>
    <t>Entity Central Index Key</t>
  </si>
  <si>
    <t>Current Fiscal Year End Date</t>
  </si>
  <si>
    <t>--07-31</t>
  </si>
  <si>
    <t>Entity Filer Category</t>
  </si>
  <si>
    <t>Accelerated Filer</t>
  </si>
  <si>
    <t>Trading Symbol</t>
  </si>
  <si>
    <t>UEC</t>
  </si>
  <si>
    <t>Entity Common Stock, Shares Outstanding</t>
  </si>
  <si>
    <t>Entity Emerging Growth Company</t>
  </si>
  <si>
    <t>Entity Small Business</t>
  </si>
  <si>
    <t>CONDENSED CONSOLIDATED BALANCE SHEETS - USD ($)</t>
  </si>
  <si>
    <t>Jul. 31, 2018</t>
  </si>
  <si>
    <t>CURRENT ASSETS</t>
  </si>
  <si>
    <t>Cash and cash equivalents</t>
  </si>
  <si>
    <t>Short-term investments</t>
  </si>
  <si>
    <t>Inventories</t>
  </si>
  <si>
    <t>Prepaid expenses and deposits</t>
  </si>
  <si>
    <t>Other current assets</t>
  </si>
  <si>
    <t>Total Current Assets</t>
  </si>
  <si>
    <t>MINERAL RIGHTS AND PROPERTIES</t>
  </si>
  <si>
    <t>PROPERTY, PLANT AND EQUIPMENT</t>
  </si>
  <si>
    <t>RESTRICTED CASH</t>
  </si>
  <si>
    <t>EQUITY-ACCOUNTED INVESTMENT</t>
  </si>
  <si>
    <t>OTHER LONG-TERM ASSETS</t>
  </si>
  <si>
    <t>Total Assets</t>
  </si>
  <si>
    <t>CURRENT LIABILITIES</t>
  </si>
  <si>
    <t>Accounts payable and accrued liabilities</t>
  </si>
  <si>
    <t>Due to a related party</t>
  </si>
  <si>
    <t>Current portion of long-term debt</t>
  </si>
  <si>
    <t>Total Current Liabilities</t>
  </si>
  <si>
    <t>LONG-TERM DEBT</t>
  </si>
  <si>
    <t>ASSET RETIREMENT OBLIGATIONS</t>
  </si>
  <si>
    <t>DEFERRED TAX LIABILITIES</t>
  </si>
  <si>
    <t>Total Liabilities</t>
  </si>
  <si>
    <t>STOCKHOLDERS' EQUITY</t>
  </si>
  <si>
    <t>Capital stock Common stock $0.001 par value: 750,000,000 shares authorized, 176,123,390 shares issued and outstanding (July 31, 2018 - 161,175,764)</t>
  </si>
  <si>
    <t>Additional paid-in capital</t>
  </si>
  <si>
    <t>Accumulated deficit</t>
  </si>
  <si>
    <t>Accumulated other comprehensive income</t>
  </si>
  <si>
    <t>Total Stockholders' Equity</t>
  </si>
  <si>
    <t>Total Liabilities and Stockholders' Equity</t>
  </si>
  <si>
    <t>COMMITMENTS AND CONTINGENCIES</t>
  </si>
  <si>
    <t xml:space="preserve"> </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AND COMPREHENSIVE LOSS - USD ($)</t>
  </si>
  <si>
    <t>Oct. 31, 2017</t>
  </si>
  <si>
    <t>COSTS AND EXPENSES</t>
  </si>
  <si>
    <t>Mineral property expenditures</t>
  </si>
  <si>
    <t>General and administrative</t>
  </si>
  <si>
    <t>Depreciation, amortization and accretion</t>
  </si>
  <si>
    <t>TOTAL COSTS AND EXPENSES</t>
  </si>
  <si>
    <t>LOSS FROM OPERATIONS</t>
  </si>
  <si>
    <t>OTHER INCOME (EXPENSES)</t>
  </si>
  <si>
    <t>Interest income</t>
  </si>
  <si>
    <t>Interest expenses and finance costs</t>
  </si>
  <si>
    <t>Income from equity-accounted investment</t>
  </si>
  <si>
    <t>Other income</t>
  </si>
  <si>
    <t>TOTAL OTHER INCOME (EXPENSES)</t>
  </si>
  <si>
    <t>LOSS BEFORE INCOME TAXES</t>
  </si>
  <si>
    <t>DEFERRED TAX BENEFITS</t>
  </si>
  <si>
    <t>NET LOSS FOR THE PERIOD</t>
  </si>
  <si>
    <t>OTHER COMPREHENSIVE INCOME, NET OF INCOME TAXES</t>
  </si>
  <si>
    <t>TOTAL COMPREHENSIVE LOSS FOR THE PERIOD</t>
  </si>
  <si>
    <t>NET LOSS PER SHARE, BASIC AND DILUTED</t>
  </si>
  <si>
    <t>WEIGHTED AVERAGE NUMBER OF SHARES OUTSTANDING, BASIC AND DILUTED</t>
  </si>
  <si>
    <t>CONDENSED CONSOLIDATED STATEMENTS OF CASH FLOWS - USD ($)</t>
  </si>
  <si>
    <t>CASH PROVIDED BY (USED IN): OPERATING ACTIVITIES</t>
  </si>
  <si>
    <t>Net loss for the period</t>
  </si>
  <si>
    <t>Adjustments to reconcile net loss to cash flows in operating activities</t>
  </si>
  <si>
    <t>Stock-based compensation</t>
  </si>
  <si>
    <t>Amortization of long-term debt discount</t>
  </si>
  <si>
    <t>Deferred tax benefits</t>
  </si>
  <si>
    <t>Realized loss on available-for-sale securities</t>
  </si>
  <si>
    <t>Reimbursable Expenses for Reno Creek Acquisition</t>
  </si>
  <si>
    <t>Changes in operating assets and liabilities</t>
  </si>
  <si>
    <t>NET CASH FLOWS USED IN OPERATING ACTIVITIES</t>
  </si>
  <si>
    <t>FINANCING ACTIVITIES</t>
  </si>
  <si>
    <t>Shares issuance for cash, net of issuance costs</t>
  </si>
  <si>
    <t>NET CASH FLOWS PROVIDED BY FINANCING ACTIVITIES</t>
  </si>
  <si>
    <t>INVESTING ACTIVITIES</t>
  </si>
  <si>
    <t>Net cash and restricted cash received from asset acquisition</t>
  </si>
  <si>
    <t>Investment in mineral rights and properties</t>
  </si>
  <si>
    <t>Purchase of property, plant and equipment</t>
  </si>
  <si>
    <t>Increase in other long-term assets</t>
  </si>
  <si>
    <t>Purchase of short-term investments</t>
  </si>
  <si>
    <t>Redemption of short-term investments</t>
  </si>
  <si>
    <t>NET CASH FLOWS (USED IN) PROVIDED BY INVESTING ACTIVITIES</t>
  </si>
  <si>
    <t>NET CASH FLOWS</t>
  </si>
  <si>
    <t>CASH, CASH EQUIVALENTS AND RESTRICTED CASH, BEGINNING OF PERIOD</t>
  </si>
  <si>
    <t>CASH, CASH EQUIVALENTS AND RESTRICTED CASH, END OF PERIOD</t>
  </si>
  <si>
    <t>CONDENSED CONSOLIDATED STATEMENTS OF STOCKHOLDERS' EQUITY - 3 months ended Oct. 31, 2018 - USD ($)</t>
  </si>
  <si>
    <t>Total</t>
  </si>
  <si>
    <t>Common Stock [Member]</t>
  </si>
  <si>
    <t>Additional Paid-in Capital [Member]</t>
  </si>
  <si>
    <t>Accumulated Deficit [Member]</t>
  </si>
  <si>
    <t>Accumulated Other Comprehensive income [Member]</t>
  </si>
  <si>
    <t>Balance at Jul. 31, 2018</t>
  </si>
  <si>
    <t>Balance (in shares) at Jul. 31, 2018</t>
  </si>
  <si>
    <t>Common stock issued for equity financing, net of issuance costs</t>
  </si>
  <si>
    <t>Common stock issued for equity financing, net of issuance costs (in shares)</t>
  </si>
  <si>
    <t>Common stock issued upon exercise of stock options</t>
  </si>
  <si>
    <t>Common stock issued upon exercise of stock options (in shares)</t>
  </si>
  <si>
    <t>Common stock issued upon exercise of warrants</t>
  </si>
  <si>
    <t>Common stock issued upon exercise of warrants (in shares)</t>
  </si>
  <si>
    <t>Stock-based compensation common stock issued for consulting services</t>
  </si>
  <si>
    <t>Stock-based compensation common stock issued for consulting services (in shares)</t>
  </si>
  <si>
    <t>Stock-based compensation common stock issued under stock incentive plan</t>
  </si>
  <si>
    <t>Stock-based compensation common stock issued under stock incentive plan (in shares)</t>
  </si>
  <si>
    <t>Stock-based compensation amortization of stock option expenses</t>
  </si>
  <si>
    <t>Warrants issued for equity financing</t>
  </si>
  <si>
    <t>Warrants issued for equity financing as issuance costs</t>
  </si>
  <si>
    <t>Reclassification upon adoption of ASU No. 2016-01</t>
  </si>
  <si>
    <t>Balance at Oct. 31, 2018</t>
  </si>
  <si>
    <t>Balance (in shares) at Oct. 31, 2018</t>
  </si>
  <si>
    <t>NATURE OF OPERATIONS</t>
  </si>
  <si>
    <t>Organization, Consolidation and Presentation of Financial Statements [Abstract]</t>
  </si>
  <si>
    <t>Organization, Consolidation and Presentation of Financial Statements Disclosure [Text Block]</t>
  </si>
  <si>
    <t>NOTE 1: NATURE OF OPERATIONS Uranium Energy Corp. was incorporated in the State of Nevada on May 16, 2003 Although planned principal operations have commenced from which significant revenues from sales of uranium concentrates were realized for the fiscal years ended July 31, 2015 (“Fiscal 2015”), July 31, 2013 (“Fiscal 2013”) and July 31, 2012 (“Fiscal 2012”), we have yet to achieve profitability and have had a history of operating losses resulting in an accumulated deficit balance since inception. No revenue from uranium sales was realized for the three months ended October 31, 2018, or for the fiscal years ended July 31, 2018 (“Fiscal 2018”), July 31, 2017 (“Fiscal 2017”), July 31, 2016 (“Fiscal 2016”) or July 31, 2014 (“Fiscal 2014”). Historically, we have been reliant primarily on equity financings from the sale of our common stock and, during Fiscal 2014 and Fiscal 2013, on debt financing in order to fund our operations, and this reliance is expected to continue for the foreseeable future. During the three months ended October 31, 2018, we completed a public offering of 12,613,049 units at a price of $1.60 per unit for gross proceeds of $20.2 million, and received cash proceeds of $2.6 million from the exercise of stock options and warrants, which substantially increased our cash and cash equivalent and improved our working capital position. At October 31, 2018, we had working capital of $10.0 million including cash and cash equivalents of $9.5 million and short-term investments of $15.0 million. Current liabilities included the current portion of long-term debt totaling $15.0 million, representing principal amounts of the long-term debt due over the next 12 months from October 31, 2018. On December 5, 2018, we entered into a third amended and restated credit agreement (the “Third Amended and Restated Credit Agreement”), whereby we and our lenders agreed to certain further amendments to our $20 million senior secured credit facility (the “Credit Facility”), whereby the maturity date was extended from January 1, 2020 to January 31, 2022, and whereby the prior monthly principal payments were deferred until the new maturity date of January 31, 2022. As a result, the $ 15.0</t>
  </si>
  <si>
    <t>BASIS OF PRESENTATION</t>
  </si>
  <si>
    <t>Accounting Policies [Abstract]</t>
  </si>
  <si>
    <t>Business Description and Basis of Presentation [Text Block]</t>
  </si>
  <si>
    <t>NOTE 2: BASIS OF PRESENTATION The accompanying unaudited interim condensed consolidated financial statements have been prepared in accordance with United States (“U.S.”) generally accepted accounting principles (“U.S. GAAP”) for interim financial information and are presented in U.S. dollars. Accordingly, they do not include all of the information and footnotes required under U.S. GAAP for complete financial statements. These unaudited interim condensed consolidated financial statements should be read in conjunction with the audited consolidated financial statements included in our Annual Report on Form 10-K for Fiscal 2018. In the opinion of management, all adjustments of a normal recurring nature and considered necessary for a fair presentation, have been made. Operating results for the three months ended October 31, 2018, are not necessarily indicative of the results that may be expected for the fiscal year ending July 31, 2019 (“Fiscal 2019”). Exploration Stage We have established the existence of mineralized materials for certain uranium projects, including for our Palangana Mine. We have not established proven or probable reserves, as defined by the United States Securities and Exchange Commission (the “SEC”) under Industry Guide 7, through the completion of a “final” or “bankable” feasibility study for any of our uranium projects, including the Palangana Mine. Furthermore, we have no plans to establish proven or probable reserves for any of our uranium projects for which we plan on utilizing in-situ recovery (“ISR”) mining, such as the Palangana Mine. As a result, and despite the fact that we commenced extraction of mineralized materials at the Palangana Mine in November 2010, we remain in the Exploration Stage as defined under Industry Guide 7, and will continue to remain in the Exploration Stage until such time proven or probable reserves have been established. Since we commenced the extraction of mineralized materials at the Palangana Mine without having established proven or probable reserves, any mineralized materials established or extracted from the Palangana Mine should not in any way be associated with having established or produced from proven or probable reserves. In accordance with U.S. GAAP, expenditures relating to the acquisition of mineral rights are initially capitalized as incurred while exploration and pre-extraction expenditures are expensed as incurred until such time we exit the Exploration Stage by establishing proven or probable reserves. Expenditures relating to exploration activities such as drilling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us reporting larger losses than if it had been in the Production Stage due to the expensing, rather than capitalizing, of expenditures relating to ongoing mill and mine development activities. Additionally, there would be no corresponding amortization allocated to future reporting periods of our Company since those costs would have been expensed previously, resulting in both lower inventory costs and cost of goods sold and results of operations with higher gross profits and lower losses than if we had been in the Production Stage. Any capitalized costs, such as expenditures relating to the acquisition of mineral rights, are depleted over the estimated extraction life using the straight-line method. As a result, our consolidated financial statements may not be directly comparable to the financial statements of companies in the Production Stage. Recently Adopted Accounting Standards In May 2014, the Financial Accounting Standard Board (“FASB”) issued ASU No. 2014-09, as amended by ASU No. 2016-12, “Revenue from Contracts with Customers (“Topic 606”)”, which requires revenue to be recognized based on the amount an entity is expected to be entitled to for promised goods or services provided to customers. The standard also requires expanded disclosures regarding contracts with customers. The guidance in this standard supersedes the revenue recognition requirements in Topic 605, “Revenue Recognition”, and most industry-specific guidance. Adoption of the standard may be applied retrospectively to each prior period presented (the full retrospective method) or retrospectively with the cumulative effect recognized as of the date of initial application (the modified retrospective method). The standard is effective for fiscal periods beginning after December 15, 2017 and early adoption is not permitted. Accordingly, we have adopted this standard effective August 1, 2018 and have elected to apply the modified retrospective method. We have performed an assessment of the impact of implementation of ASU No. 2014-09, and concluded it will not change the timing of revenue recognition or amounts of revenue recognized compared to how we recognize revenue under our current policies. Our revenue was generated from the sale of uranium concentrates to customers. These sales contain a single delivery element and revenue is recognized at a single point in time when ownership, risk and rewards transfer to the buyer. In January 2016, the FASB issued ASU No. 2016-01, “Recognition and Measurement of Financial Assets and Financial Liabilities (“Topic 825”)”, which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e guidance is effective for fiscal years beginning after December 15, 2017, and interim periods within those years. Upon adoption, the cumulative effect adjustment should be recorded at the beginning of the fiscal year in which the guidance is adopted. We adopted this standard effective August 1, 2018. Upon adoption, we reclassified $ 103,641 unrealized gains and losses, net of taxes, related to investments in marketable securities by our company or through our equity-accounted investee, from accumulated other comprehensive income to accumulative deficit in our consolidated balance sheets. In November 2016, the FASB issued ASU 2016-18, “Restricted Cash”, which requires the statement of cash flows present the change in restricted cash and restricted cash equivalents during the period. The guidance is effective for fiscal years beginning after December 15, 2017, and interim periods within those years. We retrospectively adopted this standard effective August 1, 2018. Upon adoption, we included a reconciliation of cash and cash equivalents and restricted cash (previously “reclamation deposits”) reported within our consolidated balance sheets to the total shown in the consolidated statements of cash flows. Adoption of this guidance had no other impact on our consolidated financial statements or disclosures. In June 2018, the FASB issued ASU No. 2018-07, “Improvement to Nonemployee Share-Based Payment Accounting”, with amendments to expand the scope of Accounting Standard Codification (“ASC”), Topic 718, Compensation – Stock Compensation (“Topic 718”), to include share-based payment transactions for acquiring goods and services from nonemployees, which were previously covered under ASC 505, “Equity-Based Payments to Non-Employees”. According to ASU No. 2018-07,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amendments in ASU No. 2018-07 are effective for public business entities for fiscal years beginning after December 15, 2018, including interim periods within that fiscal year. Early adoption is permitted, but no earlier than an entity’s adoption date of Topic 606. We have early adopted this standard effective August 1, 2018 along with the adoption of Topic 606, and early adoption of this standard has not had a significant impact on our condensed consolidated financial statements.</t>
  </si>
  <si>
    <t>PREPAID EXPENSES AND DEPOSITS</t>
  </si>
  <si>
    <t>Deferred Costs, Capitalized, Prepaid, and Other Assets Disclosure [Abstract]</t>
  </si>
  <si>
    <t>Prepaid Expenses And Deposit [Text Block]</t>
  </si>
  <si>
    <t xml:space="preserve">NOTE 3: PREPAID EXPENSES AND DEPOSITS At October 31, 2018, prepaid expenses and deposits consisted of the following: October 31, 2018 July 31, 2018 Prepaid Property Renewal Fees $ 734,366 $ 566,977 Prepaid Insurance 210,155 210,155 Prepaid Listing and Subscriptions 35,150 48,435 Prepaid License Fees 191,151 17,039 Prepaid Surety Bond Premium 15,301 39,192 Deposits and Expense Advances 85,429 87,630 Other Prepaid Expenses 231,217 53,755 $ 1,502,769 $ 1,023,183 </t>
  </si>
  <si>
    <t>Mineral Industries Disclosures [Abstract]</t>
  </si>
  <si>
    <t>Mineral Industries Disclosures [Text Block]</t>
  </si>
  <si>
    <t>NOTE 4: MINERAL RIGHTS AND PROPERTIES Mineral Rights At October 31, 2018, we had mineral rights in the States of Arizona, Colorado, New Mexico, Wyoming and Texas, in Canada and in the Republic of Paraguay. These mineral rights were acquired through staking, purchase or lease agreements and are subject to varying royalty interests, some of which are indexed to the sale price of uranium and titanium. At October 31, 2018, annual maintenance payments of approximately $1,957,000 will be required to maintain these mineral rights. Mineral rights and property acquisition costs consisted of the following: October 31, 2018 July 31, 2018 Mineral Rights and Properties Palangana Mine $ 6,285,898 $ 6,285,898 Goliad Project 8,689,127 8,689,127 Burke Hollow Project 1,495,750 1,495,750 Longhorn Project 116,870 116,870 Salvo Project 14,905 14,905 Anderson Project 9,154,268 9,154,268 Workman Creek Project 1,682,500 1,657,500 Los Cuatros Project 257,250 257,250 Slick Rock Project 676,650 646,650 Reno Creek Project 31,527,870 31,527,870 Diabase Project 546,938 546,938 Yuty Project 11,947,144 11,947,144 Oviedo Project 1,133,412 1,133,412 Alto Paraná Titanium Project 1,433,030 1,433,030 Other Property Acquisitions 91,080 91,080 75,052,692 74,997,692 Accumulated Depletion (3,929,884 ) (3,929,884 ) 71,122,808 71,067,808 Databases 2,410,038 2,410,038 Accumulated Amortization (2,408,441 ) (2,405,192 ) 1,597 4,846 Land Use Agreements 404,310 404,310 Accumulated Amortization (363,277 ) (354,388 ) 41,033 49,922 $ 71,165,438 $ 71,122,576 We have not established proven or probable reserves, as defined by the SEC under Industry Guide 7, for any of our mineral projects. We have established the existence of mineralized materials for certain mineral projects, including the Palangana Mine. Since we commenced uranium extraction at the Palangana Mine without having established proven or probable reserves, there may be greater inherent uncertainty as to whether or not any mineralized material can be economically extracted as originally planned and anticipated. During the three months ended October 31, 2018 and 2017, we continued with reduced operations at the Palangana Mine to capture residual uranium only. As a result, no depletion for the Palangana Mine was recorded on our condensed consolidated financial statements for the three months ended October 31, 2018 and 2017, respectively. Mineral property expenditures incurred by major projects were as follows: Three Months Ended October 31, 2018 2017 Mineral Property Expenditures Palangana Mine $ 280,032 $ 239,315 Goliad Project 18,822 22,816 Burke Hollow Project 108,545 334,237 Longhorn Project 15,376 2,808 Salvo Project 6,808 6,934 Anderson Project 22,214 15,457 Workman Creek Project 7,692 8,283 Slick Rock Project 17,224 13,613 Reno Creek Project 147,876 723,390 Yuty Project 23,403 90,968 Oviedo Project 20,725 62,196 Alto Paraná Titanium Project 25,833 39,611 Other Mineral Property Expenditures 171,693 117,072 $ 866,243 $ 1,676,700 During the three months ended October 31, 2017, and in connection with the acquisition of the Reno Creek Project, we issued 353,160 shares as settlement of the reimbursable expenses totalling $483,829, which was included in the mineral property expenditures on our condensed consolidated statements of operations for the three months ended October 31, 2017.</t>
  </si>
  <si>
    <t>Property, Plant and Equipment [Abstract]</t>
  </si>
  <si>
    <t>Property, Plant and Equipment Disclosure [Text Block]</t>
  </si>
  <si>
    <t>NOTE 5: PROPERTY, PLANT AND EQUIPMENT Property, plant and equipment consisted of the following: October 31, 2018 July 31, 2018 Cost Accumulated Depreciation Net Book Value Cost Accumulated Depreciation Net Book Value Hobson Processing Facility $ 6,819,088 $ (773,933 ) $ 6,045,155 $ 6,819,088 $ (773,933 ) $ 6,045,155 Mining Equipment 2,438,681 (2,417,216 ) 21,465 2,438,681 (2,412,277 ) 26,404 Logging Equipment and Vehicles 1,944,542 (1,829,287 ) 115,255 1,971,742 (1,850,306 ) 121,436 Computer Equipment 607,342 (581,902 ) 25,440 607,342 (577,584 ) 29,758 Furniture and Fixtures 170,701 (168,954 ) 1,747 170,701 (168,814 ) 1,887 Land and Buildings 889,606 (16,413 ) 873,193 889,606 (12,694 ) 876,912 $ 12,869,960 $ (5,787,705 ) $ 7,082,255 $ 12,897,160 $ (5,795,608 ) $ 7,101,552 During the three months ended October 31, 2018 and 2017, no uranium concentrate was processed at our Hobson Processing Facility due to the reduced operations at our Palangana Mine. As a result, no depreciation for the Hobson Processing Facility was recorded on our consolidated financial statements for the three months ended October 31, 2018 and 2017, respectively.</t>
  </si>
  <si>
    <t>Disclosure of restricted cash [Abstract]</t>
  </si>
  <si>
    <t>Restricted Cash [Text Block]</t>
  </si>
  <si>
    <t xml:space="preserve">NOTE 6: RESTRICTED CASH Restricted cash (previously “reclamation deposits”) includes cash and cash equivalents as collateral for various bonds posted in favor of applicable state regulatory agencies in Arizona, Texas and Wyoming, for estimated reclamation costs associated with our Palangana Mine, Hobson Processing Facility and Reno Creek Project. Restricted cash will be released upon completion of reclamation of a mineral property or restructuring of a surety and collateral arrangement. October 31, 2018 July 31, 2018 Restricted cash, beginning of period $ 1,789,899 $ 1,706,028 Reclamation deposit received from asset acquisition - 73,973 Refund of reclamation deposit - (819 ) Interest received 6,630 10,717 Restricted cash, end of period $ 1,796,529 $ 1,789,899 Cash, cash equivalents and restricted cash are included in the following accounts at October 31, 2018 and 2017: October 31, 2018 October 31, 2017 Cash and cash equivalents $ 9,545,339 $ 9,952,105 Restricted cash 1,796,529 1,780,001 Total cash, cash equivalents and restricted cash $ 11,341,868 $ 11,732,106 </t>
  </si>
  <si>
    <t>Equity Method Investments and Joint Ventures [Abstract]</t>
  </si>
  <si>
    <t>Equity Method Investments and Joint Ventures Disclosure [Text Block]</t>
  </si>
  <si>
    <t xml:space="preserve">NOTE 7: EQUITY-ACCOUNTED INVESTMENT As at October 31, 2018, we held 2,000,000 shares of Uranium Royalty Corp. (“URC”), a private entity investing in the uranium sector, representing a 6.9% interest in URC. In addition, certain of our officers collectively own an interest in URC and one of our officers is a member of the board of directors of URC. During the three months ended October 31, 2018, we entered into a royalty purchase agreement (the "Royalty Purchase Agreement") with URC in connection with the proposed purchase by URC from our Company of a one percent (1%) URC. On December 4, 2018, we closed the Royalty Purchase Agreement and received 12,000,000 common shares of URC. As a result, we own a 34.3% interest in URC as at the date these condensed consolidated financial statements are issued. As a consequence, our ability to exercise significant influence over URC’s operating and financing policies continued to exist during the three months ended October 31, 2018. During the three months ended October 31, 2018, the change in carrying value of the investment in URC is summarized as follows: Balance, July 31, 2018 $ 693,502 Share of income from URC 15,154 Gain on ownership interest dilution 372,715 Balance, October 31, 2018 $ 1,081,371 </t>
  </si>
  <si>
    <t>RELATED PARTY TRANSACTIONS</t>
  </si>
  <si>
    <t>Related Party Transactions [Abstract]</t>
  </si>
  <si>
    <t>Related Party Transactions Disclosure [Text Block]</t>
  </si>
  <si>
    <t>NOTE 8: RELATED PARTY TRANSACTIONS During the three months ended October 31, 2018 and 2017, we incurred $37,704 and $37,311, respectively, in general and administrative costs paid to Blender Media Inc. (“Blender”), a company controlled by Arash Adnani, a direct family member of our President and Chief Executive Officer, for various services including information technology, corporate branding, media, website design, maintenance and hosting, provided to the Company. During the three months ended October 31, 2017, we issued 104,706 shares to Blender with a fair value of $141,678 as settlement of the equivalent amounts owed to Blender. At October 31, 2018, the amount owing to Blender was $13,031 (July 31, 2018: $ 807</t>
  </si>
  <si>
    <t>Debt Disclosure [Abstract]</t>
  </si>
  <si>
    <t>Long-term Debt [Text Block]</t>
  </si>
  <si>
    <t>NOTE 9: LONG-TERM DEBT As at October 31, 2018, our long-term debt consisted of the following: October 31, 2018 July 31, 2018 Principal amount $ 20,000,000 $ 20,000,000 Unamortized discount (157,255 ) (465,026 ) Long-term debt, net of unamortized discount 19,842,745 19,534,974 Current portion 15,000,000 10,000,000 Long-term debt, net of current portion $ 4,842,745 $ 9,534,974 For the three months ended October 31, 2018 and 2017, the amortization of debt discount totaled $307,771 and $297,422, respectively, which was recorded as interest expense and included in our condensed consolidated statements of operations and comprehensive loss. As at October 31, 2018, the current portion of the long-term debt totaled $15,000,000, representing the principal amount due over the next 12 months. The aggregate yearly maturities of the long-term debt based on principal amounts outstanding at October 31, 2018, are as follows: Fiscal 2019 $ 10,000,000 Fiscal 2020 10,000,000 Total $ 20,000,000 On December 5, 2018, we entered into the Third Amended and Restated Credit Agreement with each of Sprott Resource Lending Partnership, as agent, and our remaining lenders and participants (collectively, the “Lenders”), whereby we and the Lenders agreed to certain further amendments to the $20,000,000 Credit Facility. The key terms of the Third Amended and Restated Credit Agreement are summarized as follows:  extension of the maturity date from January 1, 2020 to January 31, 2022;  deferral of the prior monthly principal payments until the new maturity date of January 31, 2022  issuance of third extension fee shares equal to 7 1,400,000  payment of anniversary fees to the Lenders on each of November 30, 2019, 2020 and 2021, of 7 6.5 6 10 Under the terms of the Third Amended and Restated Credit Agreement, the Credit Facility remains non-revolving with an amended term of 8.5 years maturing on January 31, 2022, subject to an interest a rate of 8% per annum, compounded and payable on a monthly basis. The Third Amended and Restated Credit Agreement supersedes, in their entirety, the prior Second Amended and Restated Credit Agreement dated and effective February 9, 2016, the prior Amended and Restated Credit Agreement dated and effective March 13, 2014 and the prior Credit Agreement dated and effective July 30, 2013.</t>
  </si>
  <si>
    <t>Asset Retirement Obligation Disclosure [Abstract]</t>
  </si>
  <si>
    <t>Asset Retirement Obligation Disclosure [Text Block]</t>
  </si>
  <si>
    <t xml:space="preserve">NOTE 10: ASSET RETIREMENT OBLIGATIONS The asset retirement obligations (the “ARO”) relate to future remediation and decommissioning activities at our Palangana Mine, Hobson Processing Facility, Reno Creek Project and Alto Paraná Titanium Project. Balance, July 31, 2018 $ 4,020,282 Accretion 57,341 Balance, October 31, 2018 $ 4,077,623 The estimated amounts and timing of cash flows and assumptions used for ARO estimates are as follows: October 31, 2018 July 31, 2018 Undiscounted amount of estimated cash flows $ 7,275,504 $ 7,275,504 Payable in years 5.0 to 17 5.0 to 17 Inflation rate 1.37% to 2.14% 1.37% to 2.14% Discount rate 5.48% to 6.40% 5.48% to 6.40% The undiscounted amounts of estimated cash flows for the next five fiscal years and beyond are as follows: Fiscal 2019 $ - Fiscal 2020 - Fiscal 2021 - Fiscal 2022 - Fiscal 2023 148,391 Remaining balance 7,127,113 $ 7,275,504 </t>
  </si>
  <si>
    <t>CAPITAL STOCK</t>
  </si>
  <si>
    <t>Stockholders' Equity Note [Abstract]</t>
  </si>
  <si>
    <t>Stockholders' Equity Note Disclosure [Text Block]</t>
  </si>
  <si>
    <t xml:space="preserve">NOTE 11: CAPITAL STOCK Equity Financing On October 3, 2018, we completed a public offering of 12,613,049 units at a price of $1.60 per unit for gross proceeds of $20,180,878 (the “October 2018 Offering”). Each unit was comprised of one share of the Company and one-half of one share purchase warrant. Each whole warrant entitles its holder to acquire one share at an exercise price of $2.05 per share, exercisable immediately upon issuance and expiring 30 months from the date of issuance. In connection with the October 2018 Offering, we also issued compensation share purchase warrants to agents as part of share issuance costs to purchase 756,782 shares of our Company, exercisable at an exercise price of $2.05 per share and expiring 30 The shares were valued at the Company’s closing price of $1.54 per share at October 3, 2018. The share purchase warrants were valued using the Black-Scholes option pricing model with the following assumptions: Expected Risk Free Interest Rate 2.90 % Expected Annual Volatility 63.30 % Expected Contractual Life in Years 2.50 Expected Annual Dividend Yield 0.00 % The net proceeds from the October 2018 Offering were allocated to the fair values of the shares and share purchase warrants as presented below: Fair Value of Shares $ 19,424,095 Fair Value of Share Purchase Warrants 3,094,693 Total Fair Value Before Allocation to Net Proceeds $ 22,518,788 Gross Proceeds $ 20,180,878 Share Issuance Costs - Cash (1,211,667 ) Net Cash Proceeds Received $ 18,969,211 Relative Fair Value Allocation to: Shares $ 16,362,327 Share Purchase Warrants 2,606,884 $ 18,969,211 Share Transactions A summary of the share transactions for the three months ended October 31, 2018 are as follows: Common Value per Share Issuance Period / Description Shares Issued Low High Value Balance, July 31, 2018 161,175,764 Equity Financing 12,613,049 $ 1.60 $ 1.60 $ 20,180,878 Consulting Services 30,845 1.61 1.77 50,713 Warrants Exercised 2,061,764 1.20 1.35 2,496,617 Options Exercised (1) 100,422 0.93 1.32 113,539 Shares Issued Under Stock Incentive Plan 141,546 1.65 1.72 239,255 Balance, October 31, 2018 176,123,390 (1) 117,250 34,172 Share Purchase Warrants A continuity schedule of outstanding share purchase warrants is as follows: Nu mber of Wa rrants Weighted Average Exercise Price Balance, July 31, 2018 30,923,489 1.97 Issued 7,063,253 2.05 Exercised (2,061,764 ) 1.21 Expired (2,850,000 ) 2.35 Balance, October 31, 2018 33,074,978 $ 2.00 A summary of share purchase warrants outstanding and exercisable at October 31, 2018 are as follows: Weighted Average Exercise Price Number of Warrants Outstanding Expiry Date Weighted Average Remaining Contractual Life (Years) $ 1.20 2,631,068 March 10, 2019 0.36 1.35 2,450,000 January 30, 2020 1.25 1.64 50,000 May 21, 2023 4.55 2.00 9,571,929 January 20, 2020 1.22 2.05 7,063,253 April 3, 2021 2.05 2.30 11,308,728 August 9, 2022 3.77 $ 2.00 33,074,978 2.29 </t>
  </si>
  <si>
    <t>STOCK-BASED COMPENSATION</t>
  </si>
  <si>
    <t>Disclosure of Compensation Related Costs, Share-based Payments [Abstract]</t>
  </si>
  <si>
    <t>Disclosure of Compensation Related Costs, Share-based Payments [Text Block]</t>
  </si>
  <si>
    <t xml:space="preserve">NOTE 12: STOCK-BASED COMPENSATION At October 31, 2018, we had one stock option plan, the 2018 Stock Incentive Plan, which superseded and replaced our prior equity compensation plan, being our 2017 Stock Incentive Plan (collectively, the “Stock Incentive Plan”). Stock Options A continuity schedule of outstanding stock options for the underlying shares for the three months ended October 31, 2018 is as follows: Number of Stock Options Weighted Average Exercise Price Balance, July 31, 2018 14,911,625 $ 1.41 Exercised (183,500 ) 1.19 Forfeited (27,500 ) 1.44 Balance, October 31, 2018 14,700,625 $ 1.41 During the three months ended October 31, 2018, we issued 100,422 shares upon exercise of stock options, of which 66,250 stock options were exercised in cash for proceeds of $72,363, and 117,250 A continuity schedule of outstanding non-vested stock options at October 31, 2018, and the changes during the periods, is as follows: Number of Unvest Stock Options Weighted Average Grant-Date Fair Value Balance, July 31, 2018 3,479,500 $ 0.68 Vested (801,500 ) 0.70 Forfeited (27,500 ) 0.67 Balance, October 31, 2018 2,650,500 $ 0.67 At October 31, 2018, the aggregate intrinsic value under the provisions of ASC 718 of all outstanding stock options was estimated at $1,178,406 (vested: $1,134,556 and unvested: $43,850). At October 31, 2018, unrecognized stock-based compensation expense related to the unvested portion of stock options totaled $1,085,578 to be recognized over the next 1.08 year. A summary of stock options outstanding and exercisable at October 31, 2018 is as follows: Options Outstanding Options Exercisable Range of Exercise Prices Outstanding at October 31, 2018 Weighted Average Exercise Price Weighted Average Remaining Contractual Term (Years) Exercisable at October 31, 2018 Weighted Average Exercise Price Weighted Average Remaining Contractual Term (Years) $0.45 to $0.99 1,805,500 $ 0.93 2.61 1,805,500 $ 0.93 2.61 $1.00 to $1.65 11,622,625 1.33 2.20 8,972,125 1.29 1.55 $1.66 to $3.86 1,272,500 2.89 2.08 1,272,500 2.89 2.08 14,700,625 $ 1.41 2.24 12,050,125 $ 1.40 1.76 Stock-Based Compensation A summary of stock-based compensation expense is as follows: Three Months Ended October 31, 2018 2017 Stock-Based Compensation for Consultants Common stock issued for consulting services $ 130,803 $ 281,179 Amortization of stock option expenses 54,402 (169 ) 185,205 281,010 Stock-Based Compensation for Management Common stock issued to management 35,343 35,014 Amortization of stock option expenses 216,804 94,331 252,147 129,345 Stock-Based Compensation for Employees Common stock issued to employees 123,822 175,322 Amortization of stock option expenses 280,350 182,617 404,172 357,939 Settlement of share issuance obligation - (127,615 ) $ 841,524 $ 640,679 </t>
  </si>
  <si>
    <t>LOSS PER SHARE</t>
  </si>
  <si>
    <t>Earnings Per Share [Abstract]</t>
  </si>
  <si>
    <t>Earnings Per Share [Text Block]</t>
  </si>
  <si>
    <t>NOTE 13: LOSS PER SHARE The following table reconciles the weighted average number of shares used in the calculation of the basic and diluted loss per share: Three Months Ended October 31, 2018 2017 Numerator Net Loss for the Period $ (3,451,426 ) $ (4,555,840 ) Denominator Basic Weighted Average Number of Shares 166,397,293 154,133,517 Dilutive Stock Options and Warrants - - Diluted Weighted Average Number of Shares 166,397,293 154,133,517 Net Loss per Share, Basic and Diluted $ (0.02 ) $ (0.03 ) For the three months ended October 31, 2018 and 2017, all outstanding stock options and share purchase warrants were excluded from the calculation of the diluted loss per share since we reported net losses for those periods and their effects would be anti-dilutive.</t>
  </si>
  <si>
    <t>SEGMENTED INFORMATION</t>
  </si>
  <si>
    <t>Segment Reporting [Abstract]</t>
  </si>
  <si>
    <t>Segment Reporting Disclosure [Text Block]</t>
  </si>
  <si>
    <t>NOTE 14: SEGMENTED INFORMATION We currently operate in one reportable segment which is focused on uranium mining and related activities, including exploration, pre-extraction, extraction and processing of uranium concentrates. At October 31, 2018, our long-term assets located in the United States totaled $65,078,252 or 80% of our total long-term assets of $81,596,976. The table below provides a breakdown of the long-term assets by geographic segments: October 31, 2018 United States Balance Sheet Items Texas Arizona Wyoming Other States Canada Paraguay Total Mineral Rights and Properties $ 12,717,808 $ 11,094,018 $ 31,527,870 $ 765,219 $ 546,938 $ 14,513,585 $ 71,165,438 Property, Plant and Equipment 6,351,752 - 353,673 - 21,991 354,839 7,082,255 Restricted Cash 1,707,556 15,000 73,973 - - - 1,796,529 Equity-Accounted Investment - - - - 1,081,371 - 1,081,371 Other Long-Term Assets 353,883 - 117,500 - - - 471,383 Total Long-Term Assets $ 21,130,999 $ 11,109,018 $ 32,073,016 $ 765,219 $ 1,650,300 $ 14,868,424 $ 81,596,976 July 31, 2018 United States Balance Sheet Items Texas Arizona Wyoming Other States Canada Paraguay Total Mineral Rights and Properties $ 12,729,697 $ 11,069,018 $ 31,527,870 $ 735,468 $ 546,938 $ 14,513,585 $ 71,122,576 Property, Plant and Equipment 6,362,608 - 357,392 - 25,889 355,663 7,101,552 Restricted Cash 1,700,926 15,000 73,973 - - - 1,789,899 Equity-Accounted Investment - - - - 693,502 - 693,502 Other Long-Term Assets 416,519 - 146,533 - - - 563,052 Total Long-Term Assets $ 21,209,750 $ 11,084,018 $ 32,105,768 $ 735,468 $ 1,266,329 $ 14,869,248 $ 81,270,581 The tables below provide a breakdown of our operating results by geographic segments for the three months ended October 31, 2018 and 2017. All intercompany transactions have been eliminated. Three months ended October 31, 2018 United States Statement of Operations Texas Arizona Wyoming Other States Canada Paraguay Total Costs and Expenses: Mineral property expenditures $ 578,822 $ 30,121 $ 147,876 $ 23,875 $ 15,588 $ 69,961 $ 866,243 General and administrative 1,561,757 3,389 31,370 261 611,470 50,688 2,258,935 Depreciation, amortization and accretion 80,085 - 3,719 249 3,898 825 88,776 2,220,664 33,510 182,965 24,385 630,956 121,474 3,213,954 Loss from operations (2,220,664 ) (33,510 ) (182,965 ) (24,385 ) (630,956 ) (121,474 ) (3,213,954 ) Other income (expenses) (627,583 ) (4,767 ) 300 - 387,869 1,541 (242,640 ) Loss before income taxes $ (2,848,247 ) $ (38,277 ) $ (182,665 ) $ (24,385 ) $ (243,087 ) $ (119,933 ) $ (3,456,594 ) Three months ended October 31, 2017 United States Statement of Operations Texas Arizona Wyoming Other States Canada Paraguay Total Costs and Expenses: Mineral property expenditures $ 716,624 $ 23,740 $ 723,391 $ 20,170 $ - $ 192,775 $ 1,676,700 General and administrative 1,453,871 3,389 32,432 1,122 695,927 68,221 2,254,962 Depreciation, amortization and accretion 85,786 - 1,613 249 2,082 605 90,335 2,256,281 27,129 757,436 21,541 698,009 261,601 4,021,997 Loss from operations (2,256,281 ) (27,129 ) (757,436 ) (21,541 ) (698,009 ) (261,601 ) (4,021,997 ) Other income (expenses) (659,980 ) (4,767 ) 781 - 108,789 12,146 (543,031 ) Loss before income taxes $ (2,916,261 ) $ (31,896 ) $ (756,655 ) $ (21,541 ) $ (589,220 ) $ (249,455 ) $ (4,565,028 )</t>
  </si>
  <si>
    <t>SUPPLEMENTAL CASH FLOW INFORMATION</t>
  </si>
  <si>
    <t>Supplemental Cash Flow Elements [Abstract]</t>
  </si>
  <si>
    <t>Cash Flow, Supplemental Disclosures [Text Block]</t>
  </si>
  <si>
    <t>NOTE 15: SUPPLEMENTAL CASH FLOW INFORMATION During the three months ended October 31, 2018 and 2017, we issued 30,845 and 124,469 shares with a fair value of $50,713 and $192,403, respectively, for consulting services. During the three months ended October 31, 2018 and 2017, we issued 141,546 and 192,657 shares with a fair value of $239,255 and $274,801, respectively, as compensation to certain management, employees and consultants of the Company under the Stock Incentive Plan. During the three months ended October 31, 2018 and 2017, we paid $408,889 and $408,889, respectively, in cash for interest on the long-term debt.</t>
  </si>
  <si>
    <t>Commitments and Contingencies Disclosure [Abstract]</t>
  </si>
  <si>
    <t>Commitments and Contingencies Disclosure [Text Block]</t>
  </si>
  <si>
    <t>NOTE 16: COMMITMENTS AND CONTINGENCIES We are renting or leasing various office or storage space located in the United States, Canada and Paraguay with approximate monthly payments of $21,000. Office lease agreements for the United States and Canada expire between April 2019 and July 2021. The aggregate minimum rental and lease payments over the next five fiscal years are as follows: Fiscal 2019 $ 175,267 Fiscal 2020 202,978 Fiscal 2021 178,367 Fiscal 2022 - Fiscal 2023 - $ 556,612 We are committed to paying our key executives a total of $705,000 per year for various management services. We are subject to ordinary routine litigation incidental to our business. Except as disclosed below, we are not aware of any material legal proceedings pending or that have been threatened against the Company. On or about March 9, 2011, the Texas Commission on Environmental Quality (the “TCEQ”) granted the Company’s applications for a Class III Injection Well Permit, Production Area Authorization and Aquifer Exemption for its Goliad Project. On or about December 4, 2012, the U.S. Environmental Protection Agency (the “EPA”) concurred with the TCEQ issuance of the Aquifer Exemption permit (the “AE”). With the receipt of this concurrence, the final authorization required for uranium extraction, the Goliad Project achieved fully-permitted status. On or about May 24, 2011, a group of petitioners, inclusive of Goliad County, appealed the TCEQ action to the 250 th On or about April 3, 2012, the Company received notification of a lawsuit filed in the State of Arizona, in the Superior Court for the County of Yavapai, by certain petitioners (the “Plaintiffs”) against a group of defendants, including the Company and former management and board members of Concentric Energy Corp. (“Concentric”). The lawsuit asserts certain claims relating to the Plaintiffs’ equity investments in Concentric, including allegations that the former management and board members of Concentric engaged in various wrongful acts prior to and/or in conjunction with the merger of Concentric. The lawsuit originally further alleged that the Company was contractually liable for liquidated damages arising from a pre-merger transaction which the Company previously acknowledged and recorded as an accrued liability, and which portion of the lawsuit was settled in full by a cash payment of $149,194 to the Plaintiffs and subsequently dismissed. The Court dismissed several other claims set forth in the Plaintiffs’ initial complaint, but granted the Plaintiffs leave to file an amended complaint. The Court denied a subsequent motion to dismiss the amended complaint, finding that the pleading met the minimal pleading requirements under the applicable procedural rules. In October 2013, the Company filed a formal response denying liability for any of the Plaintiffs’ remaining claims. The Court set the case for a four-week jury trial that was to take place in Yavapai County, Arizona, in April 2016. In November 2015, after the completion of discovery, the Company and the remaining defendants filed motions for summary judgment, seeking to dismiss all of the Plaintiffs’ remaining claims. While those motions were pending, the parties reached a settlement agreement with respect to all claims asserted by the Plaintiffs in that lawsuit. A formal settlement and release agreement was subsequently executed, pursuant to which all of the Plaintiffs’ claims in the Arizona lawsuit were dismissed with prejudice. Pursuant to the terms of the settlement agreement, the Defendants collectively paid $500,000 to the Plaintiffs, of which $50,000 was paid by the Company. On or about October 2, 2015, Marnie W. McMahon filed a stockholder derivative complaint on behalf of the Company against the Company’s Board of Directors, executive management and three of its vice presidents (the “Company parties”) in the District Court of Nevada (the “Nevada Derivative Case”) seeking unspecified damages on behalf of the Company against the Company parties for allegedly breaching their fiduciary duties to the Company with respect to allegations previously made in a prior class action complaint as against the Company and two of its executive officers which was dismissed in September of 2016 (the “Securities Case”). On January 21, 2016, the Court granted the Company’s motion to stay the Nevada Derivative Case pending the outcome of what was then a federal derivative case involving the same Company parties with similar allegations. Following the voluntary dismissal of the federal derivative case in November 2017, Ms. McMahon filed an amended complaint on February 10, 2017, which again asserted that the Company’s directors breached their fiduciary duties relating to the factual allegations in the Securities Case. The Company filed a motion to dismiss and on September 13, 2017, the Court granted the Company’s motion to dismiss the Nevada Derivative Case. On or about October 5, 2017, the plaintiff filed a notice of appeal with the Court. On June 14, 2018, the plaintiff filed the Appellant’s opening brief in the Supreme Court of Nevada. In response on August 2018, we filed our answering brief. We expect a ruling by the end of calendar 2018. The Company has had communications and filings with the Ministry of Public Works and Communications (“MOPC”), the mining regulator in Paraguay, whereby the MOPC is taking the position that certain concessions forming part of the Company’s Yuty, Oviedo and Alto Parana projects are not eligible for extension as to exploration or continuation to exploitation in their current stages. While the Company remains fully committed to its development path forward in Paraguay, it caused its legal counsel to file an appeal in Paraguay to reverse the MOPC’s position in order to protect the Company’s continuing rights in those concessions. In the interim the Company also continues to conduct its business in a manner to comply with all applicable mining laws in Paraguay. At any given time, we may enter into negotiations to settle outstanding legal proceedings and any resulting accruals will be estimated based on the relevant facts and circumstances applicable at that time. We do not expect that such settlements will, individually or in the aggregate, have a material effect on our financial position, results of operations or cash flows.</t>
  </si>
  <si>
    <t>BASIS OF PRESENTATION (Policies)</t>
  </si>
  <si>
    <t>Exploratory Drilling Costs Capitalization and Impairment, Policy [Policy Text Block]</t>
  </si>
  <si>
    <t>Exploration Stage We have established the existence of mineralized materials for certain uranium projects, including for our Palangana Mine. We have not established proven or probable reserves, as defined by the United States Securities and Exchange Commission (the “SEC”) under Industry Guide 7, through the completion of a “final” or “bankable” feasibility study for any of our uranium projects, including the Palangana Mine. Furthermore, we have no plans to establish proven or probable reserves for any of our uranium projects for which we plan on utilizing in-situ recovery (“ISR”) mining, such as the Palangana Mine. As a result, and despite the fact that we commenced extraction of mineralized materials at the Palangana Mine in November 2010, we remain in the Exploration Stage as defined under Industry Guide 7, and will continue to remain in the Exploration Stage until such time proven or probable reserves have been established. Since we commenced the extraction of mineralized materials at the Palangana Mine without having established proven or probable reserves, any mineralized materials established or extracted from the Palangana Mine should not in any way be associated with having established or produced from proven or probable reserves. In accordance with U.S. GAAP, expenditures relating to the acquisition of mineral rights are initially capitalized as incurred while exploration and pre-extraction expenditures are expensed as incurred until such time we exit the Exploration Stage by establishing proven or probable reserves. Expenditures relating to exploration activities such as drilling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us reporting larger losses than if it had been in the Production Stage due to the expensing, rather than capitalizing, of expenditures relating to ongoing mill and mine development activities. Additionally, there would be no corresponding amortization allocated to future reporting periods of our Company since those costs would have been expensed previously, resulting in both lower inventory costs and cost of goods sold and results of operations with higher gross profits and lower losses than if we had been in the Production Stage. Any capitalized costs, such as expenditures relating to the acquisition of mineral rights, are depleted over the estimated extraction life using the straight-line method. As a result, our consolidated financial statements may not be directly comparable to the financial statements of companies in the Production Stage.</t>
  </si>
  <si>
    <t>New Accounting Pronouncements, Policy [Policy Text Block]</t>
  </si>
  <si>
    <t>Recently Adopted Accounting Standards In May 2014, the Financial Accounting Standard Board (“FASB”) issued ASU No. 2014-09, as amended by ASU No. 2016-12, “Revenue from Contracts with Customers (“Topic 606”)”, which requires revenue to be recognized based on the amount an entity is expected to be entitled to for promised goods or services provided to customers. The standard also requires expanded disclosures regarding contracts with customers. The guidance in this standard supersedes the revenue recognition requirements in Topic 605, “Revenue Recognition”, and most industry-specific guidance. Adoption of the standard may be applied retrospectively to each prior period presented (the full retrospective method) or retrospectively with the cumulative effect recognized as of the date of initial application (the modified retrospective method). The standard is effective for fiscal periods beginning after December 15, 2017 and early adoption is not permitted. Accordingly, we have adopted this standard effective August 1, 2018 and have elected to apply the modified retrospective method. We have performed an assessment of the impact of implementation of ASU No. 2014-09, and concluded it will not change the timing of revenue recognition or amounts of revenue recognized compared to how we recognize revenue under our current policies. Our revenue was generated from the sale of uranium concentrates to customers. These sales contain a single delivery element and revenue is recognized at a single point in time when ownership, risk and rewards transfer to the buyer. In January 2016, the FASB issued ASU No. 2016-01, “Recognition and Measurement of Financial Assets and Financial Liabilities (“Topic 825”)”, which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e guidance is effective for fiscal years beginning after December 15, 2017, and interim periods within those years. Upon adoption, the cumulative effect adjustment should be recorded at the beginning of the fiscal year in which the guidance is adopted. We adopted this standard effective August 1, 2018. Upon adoption, we reclassified $ 103,641 unrealized gains and losses, net of taxes, related to investments in marketable securities by our company or through our equity-accounted investee, from accumulated other comprehensive income to accumulative deficit in our consolidated balance sheets. In November 2016, the FASB issued ASU 2016-18, “Restricted Cash”, which requires the statement of cash flows present the change in restricted cash and restricted cash equivalents during the period. The guidance is effective for fiscal years beginning after December 15, 2017, and interim periods within those years. We retrospectively adopted this standard effective August 1, 2018. Upon adoption, we included a reconciliation of cash and cash equivalents and restricted cash (previously “reclamation deposits”) reported within our consolidated balance sheets to the total shown in the consolidated statements of cash flows. Adoption of this guidance had no other impact on our consolidated financial statements or disclosures. In June 2018, the FASB issued ASU No. 2018-07, “Improvement to Nonemployee Share-Based Payment Accounting”, with amendments to expand the scope of Accounting Standard Codification (“ASC”), Topic 718, Compensation – Stock Compensation (“Topic 718”), to include share-based payment transactions for acquiring goods and services from nonemployees, which were previously covered under ASC 505, “Equity-Based Payments to Non-Employees”. According to ASU No. 2018-07,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amendments in ASU No. 2018-07 are effective for public business entities for fiscal years beginning after December 15, 2018, including interim periods within that fiscal year. Early adoption is permitted, but no earlier than an entity’s adoption date of Topic 606. We have early adopted this standard effective August 1, 2018 along with the adoption of Topic 606, and early adoption of this standard has not had a significant impact on our condensed consolidated financial statements.</t>
  </si>
  <si>
    <t>PREPAID EXPENSES AND DEPOSITS (Tables)</t>
  </si>
  <si>
    <t>Deferred Costs, Capitalized, Prepaid, and Other Assets Disclosure [Table Text Block]</t>
  </si>
  <si>
    <t xml:space="preserve">At October 31, 2018, prepaid expenses and deposits consisted of the following: October 31, 2018 July 31, 2018 Prepaid Property Renewal Fees $ 734,366 $ 566,977 Prepaid Insurance 210,155 210,155 Prepaid Listing and Subscriptions 35,150 48,435 Prepaid License Fees 191,151 17,039 Prepaid Surety Bond Premium 15,301 39,192 Deposits and Expense Advances 85,429 87,630 Other Prepaid Expenses 231,217 53,755 $ 1,502,769 $ 1,023,183 </t>
  </si>
  <si>
    <t>MINERAL RIGHTS AND PROPERTIES (Tables)</t>
  </si>
  <si>
    <t>Mineral Industries Disclosures [Line Items]</t>
  </si>
  <si>
    <t>Schedule Of Mineral Rights and Property Acquisition Costs [Table Text Block]</t>
  </si>
  <si>
    <t xml:space="preserve">Mineral rights and property acquisition costs consisted of the following: October 31, 2018 July 31, 2018 Mineral Rights and Properties Palangana Mine $ 6,285,898 $ 6,285,898 Goliad Project 8,689,127 8,689,127 Burke Hollow Project 1,495,750 1,495,750 Longhorn Project 116,870 116,870 Salvo Project 14,905 14,905 Anderson Project 9,154,268 9,154,268 Workman Creek Project 1,682,500 1,657,500 Los Cuatros Project 257,250 257,250 Slick Rock Project 676,650 646,650 Reno Creek Project 31,527,870 31,527,870 Diabase Project 546,938 546,938 Yuty Project 11,947,144 11,947,144 Oviedo Project 1,133,412 1,133,412 Alto Paraná Titanium Project 1,433,030 1,433,030 Other Property Acquisitions 91,080 91,080 75,052,692 74,997,692 Accumulated Depletion (3,929,884 ) (3,929,884 ) 71,122,808 71,067,808 Databases 2,410,038 2,410,038 Accumulated Amortization (2,408,441 ) (2,405,192 ) 1,597 4,846 Land Use Agreements 404,310 404,310 Accumulated Amortization (363,277 ) (354,388 ) 41,033 49,922 $ 71,165,438 $ 71,122,576 </t>
  </si>
  <si>
    <t>Schedule Of Mineral Property Expenditures Incurred by Major Projects [Table Text Block]</t>
  </si>
  <si>
    <t xml:space="preserve">Mineral property expenditures incurred by major projects were as follows: Three Months Ended October 31, 2018 2017 Mineral Property Expenditures Palangana Mine $ 280,032 $ 239,315 Goliad Project 18,822 22,816 Burke Hollow Project 108,545 334,237 Longhorn Project 15,376 2,808 Salvo Project 6,808 6,934 Anderson Project 22,214 15,457 Workman Creek Project 7,692 8,283 Slick Rock Project 17,224 13,613 Reno Creek Project 147,876 723,390 Yuty Project 23,403 90,968 Oviedo Project 20,725 62,196 Alto Paraná Titanium Project 25,833 39,611 Other Mineral Property Expenditures 171,693 117,072 $ 866,243 $ 1,676,700 </t>
  </si>
  <si>
    <t>PROPERTY, PLANT AND EQUIPMENT (Tables)</t>
  </si>
  <si>
    <t>Property, Plant and Equipment [Table Text Block]</t>
  </si>
  <si>
    <t xml:space="preserve">Property, plant and equipment consisted of the following: October 31, 2018 July 31, 2018 Cost Accumulated Depreciation Net Book Value Cost Accumulated Depreciation Net Book Value Hobson Processing Facility $ 6,819,088 $ (773,933 ) $ 6,045,155 $ 6,819,088 $ (773,933 ) $ 6,045,155 Mining Equipment 2,438,681 (2,417,216 ) 21,465 2,438,681 (2,412,277 ) 26,404 Logging Equipment and Vehicles 1,944,542 (1,829,287 ) 115,255 1,971,742 (1,850,306 ) 121,436 Computer Equipment 607,342 (581,902 ) 25,440 607,342 (577,584 ) 29,758 Furniture and Fixtures 170,701 (168,954 ) 1,747 170,701 (168,814 ) 1,887 Land and Buildings 889,606 (16,413 ) 873,193 889,606 (12,694 ) 876,912 $ 12,869,960 $ (5,787,705 ) $ 7,082,255 $ 12,897,160 $ (5,795,608 ) $ 7,101,552 </t>
  </si>
  <si>
    <t>RESTRICTED CASH (Tables)</t>
  </si>
  <si>
    <t>Schedule Of Restricted Cash [Table Text Block]</t>
  </si>
  <si>
    <t xml:space="preserve"> October 31, 2018 July 31, 2018 Restricted cash, beginning of period $ 1,789,899 $ 1,706,028 Reclamation deposit received from asset acquisition - 73,973 Refund of reclamation deposit - (819 ) Interest received 6,630 10,717 Restricted cash, end of period $ 1,796,529 $ 1,789,899 Cash, cash equivalents and restricted cash are included in the following accounts at October 31, 2018 and 2017: October 31, 2018 October 31, 2017 Cash and cash equivalents $ 9,545,339 $ 9,952,105 Restricted cash 1,796,529 1,780,001 Total cash, cash equivalents and restricted cash $ 11,341,868 $ 11,732,106 </t>
  </si>
  <si>
    <t>EQUITY-ACCOUNTED INVESTMENT (Tables)</t>
  </si>
  <si>
    <t>Equity Method Investments [Table Text Block]</t>
  </si>
  <si>
    <t xml:space="preserve">During the three months ended October 31, 2018, the change in carrying value of the investment in URC is summarized as follows: Balance, July 31, 2018 $ 693,502 Share of income from URC 15,154 Gain on ownership interest dilution 372,715 Balance, October 31, 2018 $ 1,081,371 </t>
  </si>
  <si>
    <t>LONG-TERM DEBT (Tables)</t>
  </si>
  <si>
    <t>Schedule of Long-term Debt Instruments [Table Text Block]</t>
  </si>
  <si>
    <t xml:space="preserve">As at October 31, 2018, our long-term debt consisted of the following: October 31, 2018 July 31, 2018 Principal amount $ 20,000,000 $ 20,000,000 Unamortized discount (157,255 ) (465,026 ) Long-term debt, net of unamortized discount 19,842,745 19,534,974 Current portion 15,000,000 10,000,000 Long-term debt, net of current portion $ 4,842,745 $ 9,534,974 </t>
  </si>
  <si>
    <t>Schedule of Maturities of Long-term Debt [Table Text Block]</t>
  </si>
  <si>
    <t xml:space="preserve">The aggregate yearly maturities of the long-term debt based on principal amounts outstanding at October 31, 2018, are as follows: Fiscal 2019 $ 10,000,000 Fiscal 2020 10,000,000 Total $ 20,000,000 </t>
  </si>
  <si>
    <t>ASSET RETIREMENT OBLIGATIONS (Tables)</t>
  </si>
  <si>
    <t>Schedule of Change in Asset Retirement Obligation [Table Text Block]</t>
  </si>
  <si>
    <t xml:space="preserve">The asset retirement obligations (the “ARO”) relate to future remediation and decommissioning activities at our Palangana Mine, Hobson Processing Facility, Reno Creek Project and Alto Paraná Titanium Project. Balance, July 31, 2018 $ 4,020,282 Accretion 57,341 Balance, October 31, 2018 $ 4,077,623 </t>
  </si>
  <si>
    <t>Schedule Of Estimated Cash flow and Assumption Used For ARO [Table Text Block]</t>
  </si>
  <si>
    <t xml:space="preserve">The estimated amounts and timing of cash flows and assumptions used for ARO estimates are as follows: October 31, 2018 July 31, 2018 Undiscounted amount of estimated cash flows $ 7,275,504 $ 7,275,504 Payable in years 5.0 to 17 5.0 to 17 Inflation rate 1.37% to 2.14% 1.37% to 2.14% Discount rate 5.48% to 6.40% 5.48% to 6.40% </t>
  </si>
  <si>
    <t>Schedule Of Undiscounted Amounts Of Estimated Cash Flows [Table Text Block]</t>
  </si>
  <si>
    <t xml:space="preserve">The undiscounted amounts of estimated cash flows for the next five fiscal years and beyond are as follows: Fiscal 2019 $ - Fiscal 2020 - Fiscal 2021 - Fiscal 2022 - Fiscal 2023 148,391 Remaining balance 7,127,113 $ 7,275,504 </t>
  </si>
  <si>
    <t>CAPITAL STOCK (Tables)</t>
  </si>
  <si>
    <t>Share-based Compensation Arrangement by Share-based Payment Award, Compensation Cost [Line Items]</t>
  </si>
  <si>
    <t>Schedule of Share-based Payment Award, Stock Options, Valuation Assumptions [Table Text Block]</t>
  </si>
  <si>
    <t>The shares were valued at the Company’s closing price of $1.54 per share at October 3, 2018. The share purchase warrants were valued using the Black-Scholes option pricing model with the following assumptions: Expected Risk Free Interest Rate 2.90 % Expected Annual Volatility 63.30 % Expected Contractual Life in Years 2.50 Expected Annual Dividend Yield 0.00 %</t>
  </si>
  <si>
    <t>Schedule of Stockholders Equity [Table Text Block]</t>
  </si>
  <si>
    <t xml:space="preserve">The net proceeds from the October 2018 Offering were allocated to the fair values of the shares and share purchase warrants as presented below: Fair Value of Shares $ 19,424,095 Fair Value of Share Purchase Warrants 3,094,693 Total Fair Value Before Allocation to Net Proceeds $ 22,518,788 Gross Proceeds $ 20,180,878 Share Issuance Costs - Cash (1,211,667 ) Net Cash Proceeds Received $ 18,969,211 Relative Fair Value Allocation to: Shares $ 16,362,327 Share Purchase Warrants 2,606,884 $ 18,969,211 </t>
  </si>
  <si>
    <t>Schedule Of Share Transactions [Table Text Block]</t>
  </si>
  <si>
    <t>A summary of the share transactions for the three months ended October 31, 2018 are as follows: Common Value per Share Issuance Period / Description Shares Issued Low High Value Balance, July 31, 2018 161,175,764 Equity Financing 12,613,049 $ 1.60 $ 1.60 $ 20,180,878 Consulting Services 30,845 1.61 1.77 50,713 Warrants Exercised 2,061,764 1.20 1.35 2,496,617 Options Exercised (1) 100,422 0.93 1.32 113,539 Shares Issued Under Stock Incentive Plan 141,546 1.65 1.72 239,255 Balance, October 31, 2018 176,123,390 (1) 117,250 34,172</t>
  </si>
  <si>
    <t>Schedule Of Share based Compensation Warrants Activity [Table Text Block]</t>
  </si>
  <si>
    <t xml:space="preserve">A continuity schedule of outstanding share purchase warrants is as follows: Nu mber of Wa rrants Weighted Average Exercise Price Balance, July 31, 2018 30,923,489 1.97 Issued 7,063,253 2.05 Exercised (2,061,764 ) 1.21 Expired (2,850,000 ) 2.35 Balance, October 31, 2018 33,074,978 $ 2.00 </t>
  </si>
  <si>
    <t>Schedule of Stockholders' Equity Note, Warrants or Rights [Table Text Block]</t>
  </si>
  <si>
    <t xml:space="preserve">A summary of share purchase warrants outstanding and exercisable at October 31, 2018 are as follows: Weighted Average Exercise Price Number of Warrants Outstanding Expiry Date Weighted Average Remaining Contractual Life (Years) $ 1.20 2,631,068 March 10, 2019 0.36 1.35 2,450,000 January 30, 2020 1.25 1.64 50,000 May 21, 2023 4.55 2.00 9,571,929 January 20, 2020 1.22 2.05 7,063,253 April 3, 2021 2.05 2.30 11,308,728 August 9, 2022 3.77 $ 2.00 33,074,978 2.29 </t>
  </si>
  <si>
    <t>STOCK-BASED COMPENSATION (Tables)</t>
  </si>
  <si>
    <t>Share-based Compensation, Stock Options, Activity [Table Text Block]</t>
  </si>
  <si>
    <t xml:space="preserve">A continuity schedule of outstanding stock options for the underlying shares for the three months ended October 31, 2018 is as follows: Number of Stock Options Weighted Average Exercise Price Balance, July 31, 2018 14,911,625 $ 1.41 Exercised (183,500 ) 1.19 Forfeited (27,500 ) 1.44 Balance, October 31, 2018 14,700,625 $ 1.41 </t>
  </si>
  <si>
    <t>Schedule Of Non vested Options Activity [Table Text Block]</t>
  </si>
  <si>
    <t xml:space="preserve">A continuity schedule of outstanding non-vested stock options at October 31, 2018, and the changes during the periods, is as follows: Number of Unvest Stock Options Weighted Average Grant-Date Fair Value Balance, July 31, 2018 3,479,500 $ 0.68 Vested (801,500 ) 0.70 Forfeited (27,500 ) 0.67 Balance, October 31, 2018 2,650,500 $ 0.67 </t>
  </si>
  <si>
    <t>Share-based Compensation, Activity [Table Text Block]</t>
  </si>
  <si>
    <t xml:space="preserve">A summary of stock options outstanding and exercisable at October 31, 2018 is as follows: Options Outstanding Options Exercisable Range of Exercise Prices Outstanding at October 31, 2018 Weighted Average Exercise Price Weighted Average Remaining Contractual Term (Years) Exercisable at October 31, 2018 Weighted Average Exercise Price Weighted Average Remaining Contractual Term (Years) $0.45 to $0.99 1,805,500 $ 0.93 2.61 1,805,500 $ 0.93 2.61 $1.00 to $1.65 11,622,625 1.33 2.20 8,972,125 1.29 1.55 $1.66 to $3.86 1,272,500 2.89 2.08 1,272,500 2.89 2.08 14,700,625 $ 1.41 2.24 12,050,125 $ 1.40 1.76 </t>
  </si>
  <si>
    <t>Disclosure of Share-based Compensation Arrangements by Share-based Payment Award [Table Text Block]</t>
  </si>
  <si>
    <t xml:space="preserve">A summary of stock-based compensation expense is as follows: Three Months Ended October 31, 2018 2017 Stock-Based Compensation for Consultants Common stock issued for consulting services $ 130,803 $ 281,179 Amortization of stock option expenses 54,402 (169 ) 185,205 281,010 Stock-Based Compensation for Management Common stock issued to management 35,343 35,014 Amortization of stock option expenses 216,804 94,331 252,147 129,345 Stock-Based Compensation for Employees Common stock issued to employees 123,822 175,322 Amortization of stock option expenses 280,350 182,617 404,172 357,939 Settlement of share issuance obligation - (127,615 ) $ 841,524 $ 640,679 </t>
  </si>
  <si>
    <t>LOSS PER SHARE (Tables)</t>
  </si>
  <si>
    <t>Schedule of Earnings Per Share, Basic and Diluted [Table Text Block]</t>
  </si>
  <si>
    <t>The following table reconciles the weighted average number of shares used in the calculation of the basic and diluted loss per share: Three Months Ended October 31, 2018 2017 Numerator Net Loss for the Period $ (3,451,426 ) $ (4,555,840 ) Denominator Basic Weighted Average Number of Shares 166,397,293 154,133,517 Dilutive Stock Options and Warrants - - Diluted Weighted Average Number of Shares 166,397,293 154,133,517 Net Loss per Share, Basic and Diluted $ (0.02 ) $ (0.03 )</t>
  </si>
  <si>
    <t>SEGMENTED INFORMATION (Tables)</t>
  </si>
  <si>
    <t>Schedule of Segment Reporting Information, by Segment [Table Text Block]</t>
  </si>
  <si>
    <t xml:space="preserve">The table below provides a breakdown of the long-term assets by geographic segments: October 31, 2018 United States Balance Sheet Items Texas Arizona Wyoming Other States Canada Paraguay Total Mineral Rights and Properties $ 12,717,808 $ 11,094,018 $ 31,527,870 $ 765,219 $ 546,938 $ 14,513,585 $ 71,165,438 Property, Plant and Equipment 6,351,752 - 353,673 - 21,991 354,839 7,082,255 Restricted Cash 1,707,556 15,000 73,973 - - - 1,796,529 Equity-Accounted Investment - - - - 1,081,371 - 1,081,371 Other Long-Term Assets 353,883 - 117,500 - - - 471,383 Total Long-Term Assets $ 21,130,999 $ 11,109,018 $ 32,073,016 $ 765,219 $ 1,650,300 $ 14,868,424 $ 81,596,976 July 31, 2018 United States Balance Sheet Items Texas Arizona Wyoming Other States Canada Paraguay Total Mineral Rights and Properties $ 12,729,697 $ 11,069,018 $ 31,527,870 $ 735,468 $ 546,938 $ 14,513,585 $ 71,122,576 Property, Plant and Equipment 6,362,608 - 357,392 - 25,889 355,663 7,101,552 Restricted Cash 1,700,926 15,000 73,973 - - - 1,789,899 Equity-Accounted Investment - - - - 693,502 - 693,502 Other Long-Term Assets 416,519 - 146,533 - - - 563,052 Total Long-Term Assets $ 21,209,750 $ 11,084,018 $ 32,105,768 $ 735,468 $ 1,266,329 $ 14,869,248 $ 81,270,581 </t>
  </si>
  <si>
    <t>Schedule of Disclosure on Geographic Areas, Long-Lived Assets in Individual Foreign Countries by Country [Table Text Block]</t>
  </si>
  <si>
    <t>The tables below provide a breakdown of our operating results by geographic segments for the three months ended October 31, 2018 and 2017. All intercompany transactions have been eliminated. Three months ended October 31, 2018 United States Statement of Operations Texas Arizona Wyoming Other States Canada Paraguay Total Costs and Expenses: Mineral property expenditures $ 578,822 $ 30,121 $ 147,876 $ 23,875 $ 15,588 $ 69,961 $ 866,243 General and administrative 1,561,757 3,389 31,370 261 611,470 50,688 2,258,935 Depreciation, amortization and accretion 80,085 - 3,719 249 3,898 825 88,776 2,220,664 33,510 182,965 24,385 630,956 121,474 3,213,954 Loss from operations (2,220,664 ) (33,510 ) (182,965 ) (24,385 ) (630,956 ) (121,474 ) (3,213,954 ) Other income (expenses) (627,583 ) (4,767 ) 300 - 387,869 1,541 (242,640 ) Loss before income taxes $ (2,848,247 ) $ (38,277 ) $ (182,665 ) $ (24,385 ) $ (243,087 ) $ (119,933 ) $ (3,456,594 ) Three months ended October 31, 2017 United States Statement of Operations Texas Arizona Wyoming Other States Canada Paraguay Total Costs and Expenses: Mineral property expenditures $ 716,624 $ 23,740 $ 723,391 $ 20,170 $ - $ 192,775 $ 1,676,700 General and administrative 1,453,871 3,389 32,432 1,122 695,927 68,221 2,254,962 Depreciation, amortization and accretion 85,786 - 1,613 249 2,082 605 90,335 2,256,281 27,129 757,436 21,541 698,009 261,601 4,021,997 Loss from operations (2,256,281 ) (27,129 ) (757,436 ) (21,541 ) (698,009 ) (261,601 ) (4,021,997 ) Other income (expenses) (659,980 ) (4,767 ) 781 - 108,789 12,146 (543,031 ) Loss before income taxes $ (2,916,261 ) $ (31,896 ) $ (756,655 ) $ (21,541 ) $ (589,220 ) $ (249,455 ) $ (4,565,028 )</t>
  </si>
  <si>
    <t>COMMITMENTS AND CONTINGENCIES (Tables)</t>
  </si>
  <si>
    <t>Schedule of Future Minimum Rental Payments for Operating Leases [Table Text Block]</t>
  </si>
  <si>
    <t xml:space="preserve">The aggregate minimum rental and lease payments over the next five fiscal years are as follows: Fiscal 2019 $ 175,267 Fiscal 2020 202,978 Fiscal 2021 178,367 Fiscal 2022 - Fiscal 2023 - $ 556,612 </t>
  </si>
  <si>
    <t>NATURE OF OPERATIONS (Details Textual) - USD ($)</t>
  </si>
  <si>
    <t>Oct. 03, 2018</t>
  </si>
  <si>
    <t>Entity Incorporation, Date of Incorporation</t>
  </si>
  <si>
    <t>May 16,
		2003</t>
  </si>
  <si>
    <t>Working Capital</t>
  </si>
  <si>
    <t>Cash and Cash Equivalents, at Carrying Value</t>
  </si>
  <si>
    <t>Stock Issued During Period, Value, New Issues</t>
  </si>
  <si>
    <t>Short-term Investments</t>
  </si>
  <si>
    <t>Principal amount</t>
  </si>
  <si>
    <t>Equity Financing [Member]</t>
  </si>
  <si>
    <t>Stock Issued During Period, Shares, New Issues</t>
  </si>
  <si>
    <t>Shares Issued, Price Per Share</t>
  </si>
  <si>
    <t>Proceeds from Stock Options and Warrants Exercised</t>
  </si>
  <si>
    <t>Subsequent Event [Member]</t>
  </si>
  <si>
    <t>Reduction Of Principal Amount From Capital Resource Requirement</t>
  </si>
  <si>
    <t>BASIS OF PRESENTATION (Details Textual)</t>
  </si>
  <si>
    <t>Oct. 31, 2018USD ($)</t>
  </si>
  <si>
    <t>New Accounting Pronouncement or Change in Accounting Principle, Effect of Adoption, Quantification</t>
  </si>
  <si>
    <t>AOCI Attributable to Parent [Member]</t>
  </si>
  <si>
    <t>PREPAID EXPENSES AND DEPOSITS (Details) - USD ($)</t>
  </si>
  <si>
    <t>Prepaid Expense and Other Assets, Current [Abstract]</t>
  </si>
  <si>
    <t>Prepaid Property Renewal Fees</t>
  </si>
  <si>
    <t>Prepaid Insurance</t>
  </si>
  <si>
    <t>Prepaid Listing and Subscriptions</t>
  </si>
  <si>
    <t>Prepaid License Fees</t>
  </si>
  <si>
    <t>Prepaid Surety Bond Premium</t>
  </si>
  <si>
    <t>Deposits and Expense Advances</t>
  </si>
  <si>
    <t>Other Prepaid Expenses</t>
  </si>
  <si>
    <t>Prepaid Expense and Other Assets, Current</t>
  </si>
  <si>
    <t>MINERAL RIGHTS AND PROPERTIES (Details) - USD ($)</t>
  </si>
  <si>
    <t>Mineral Rights and Properties</t>
  </si>
  <si>
    <t>Mineral Rights and Properties, Gross</t>
  </si>
  <si>
    <t>Accumulated Depletion</t>
  </si>
  <si>
    <t>Mineral Rights and Properties, Net Of Accumulated Depletion</t>
  </si>
  <si>
    <t>Accumulated Amortization</t>
  </si>
  <si>
    <t>Databases [Member]</t>
  </si>
  <si>
    <t>Finite-Lived Intangible Assets, Gross</t>
  </si>
  <si>
    <t>Land Use Agreements [Member]</t>
  </si>
  <si>
    <t>Finite-Lived Intangible Assets, Total</t>
  </si>
  <si>
    <t>Palangana Mine [Member]</t>
  </si>
  <si>
    <t>Goliad Project [Member]</t>
  </si>
  <si>
    <t>Burke Hollow Project [Member]</t>
  </si>
  <si>
    <t>Longhorn Project [Member]</t>
  </si>
  <si>
    <t>Salvo Project [Member]</t>
  </si>
  <si>
    <t>Anderson Project [Member]</t>
  </si>
  <si>
    <t>Workman Creek Project [Member]</t>
  </si>
  <si>
    <t>Los Cuatros Project [Member]</t>
  </si>
  <si>
    <t>Slick Rock Project [Member]</t>
  </si>
  <si>
    <t>Reno Creek Project [Member]</t>
  </si>
  <si>
    <t>Diabase Project [Member]</t>
  </si>
  <si>
    <t>Yuty Project [Member]</t>
  </si>
  <si>
    <t>Oviedo Project [Member]</t>
  </si>
  <si>
    <t>Alto Parana Titanium Project [Member]</t>
  </si>
  <si>
    <t>Other Property Acquisitions [Member]</t>
  </si>
  <si>
    <t>MINERAL RIGHTS AND PROPERTIES (Details 1) - USD ($)</t>
  </si>
  <si>
    <t>Mineral Property Expenditures</t>
  </si>
  <si>
    <t>Other Mineral Property Expenditures [Member]</t>
  </si>
  <si>
    <t>MINERAL RIGHTS AND PROPERTIES (Details Textual) - USD ($)</t>
  </si>
  <si>
    <t>Reimbursable Expenses</t>
  </si>
  <si>
    <t>Mining Properties and Mineral Rights [Member]</t>
  </si>
  <si>
    <t>Annual Property Maintenance Fees</t>
  </si>
  <si>
    <t>Common stock [Member]</t>
  </si>
  <si>
    <t>Stock Issued During Period, Shares, Other</t>
  </si>
  <si>
    <t>PROPERTY, PLANT AND EQUIPMENT (Details) - USD ($)</t>
  </si>
  <si>
    <t>Property, Plant and Equipment [Line Items]</t>
  </si>
  <si>
    <t>Cost</t>
  </si>
  <si>
    <t>Accumulated Depreciation</t>
  </si>
  <si>
    <t>Net Book Value</t>
  </si>
  <si>
    <t>Hobson Processing Facility [Member]</t>
  </si>
  <si>
    <t>Mining Equipment [Member]</t>
  </si>
  <si>
    <t>Logging Equipment and Vehicles [Member]</t>
  </si>
  <si>
    <t>Computer Equipment [Member]</t>
  </si>
  <si>
    <t>Furniture and Fixtures [Member]</t>
  </si>
  <si>
    <t>Land and Buildings [Member]</t>
  </si>
  <si>
    <t>RESTRICTED CASH (Details) - USD ($)</t>
  </si>
  <si>
    <t>12 Months Ended</t>
  </si>
  <si>
    <t>Restricted cash, beginning of period</t>
  </si>
  <si>
    <t>Reclamation deposit received from asset acquisition</t>
  </si>
  <si>
    <t>Refund of reclamation deposit</t>
  </si>
  <si>
    <t>Interest received</t>
  </si>
  <si>
    <t>Restricted cash, end of period</t>
  </si>
  <si>
    <t>RESTRICTED CASH (Details 1) - USD ($)</t>
  </si>
  <si>
    <t>Jul. 31, 2017</t>
  </si>
  <si>
    <t>Restricted cash</t>
  </si>
  <si>
    <t>Total cash, cash equivalents and restricted cash</t>
  </si>
  <si>
    <t>EQUITY-ACCOUNTED INVESTMENT (Details)</t>
  </si>
  <si>
    <t>Balance, July 31, 2018</t>
  </si>
  <si>
    <t>Share of income from URC</t>
  </si>
  <si>
    <t>Gain on ownership interest dilution</t>
  </si>
  <si>
    <t>Balance, October 31, 2018</t>
  </si>
  <si>
    <t>EQUITY-ACCOUNTED INVESTMENT (Details Textual) - shares</t>
  </si>
  <si>
    <t>Dec. 04, 2018</t>
  </si>
  <si>
    <t>Equity Method Investment, Ownership Percentage</t>
  </si>
  <si>
    <t>6.90%</t>
  </si>
  <si>
    <t>Royalty Purchase Agreement [Member]</t>
  </si>
  <si>
    <t>Number Of Shares to be Acquired through Sell of Royalties</t>
  </si>
  <si>
    <t>Uranium Royalty Corp [Member]</t>
  </si>
  <si>
    <t>Number Of Shares Acquired</t>
  </si>
  <si>
    <t>Uranium Royalty Corp [Member] | Subsequent Event [Member]</t>
  </si>
  <si>
    <t>34.30%</t>
  </si>
  <si>
    <t>Uranium Royalty Corp [Member] | Royalty Purchase Agreement [Member]</t>
  </si>
  <si>
    <t>Royalties Percentage</t>
  </si>
  <si>
    <t>1.00%</t>
  </si>
  <si>
    <t>Uranium Royalty Corp [Member] | Royalty Purchase Agreement [Member] | Subsequent Event [Member]</t>
  </si>
  <si>
    <t>Number Of Shares Acquired Through Sale Of Royalties</t>
  </si>
  <si>
    <t>RELATED PARTY TRANSACTIONS (Details Textual) - USD ($)</t>
  </si>
  <si>
    <t>Related Party Transaction [Line Items]</t>
  </si>
  <si>
    <t>General and Administrative Expense</t>
  </si>
  <si>
    <t>Due to Related Parties</t>
  </si>
  <si>
    <t>Common Shares [Member]</t>
  </si>
  <si>
    <t>Stock Issued During Period, Shares, For Settlement of Current Liabilities</t>
  </si>
  <si>
    <t>Stock Issued During Period, Value, For Settlement of Current Liabilities</t>
  </si>
  <si>
    <t>Director [Member]</t>
  </si>
  <si>
    <t>LONG-TERM DEBT (Details) - USD ($)</t>
  </si>
  <si>
    <t>Debt Instrument [Line Items]</t>
  </si>
  <si>
    <t>Unamortized discount</t>
  </si>
  <si>
    <t>Long-term debt, net of unamortized discount</t>
  </si>
  <si>
    <t>Current portion</t>
  </si>
  <si>
    <t>Long-term debt, net of current portion</t>
  </si>
  <si>
    <t>LONG-TERM DEBT (Details 1) - USD ($)</t>
  </si>
  <si>
    <t>LONG-TERM DEBT (Details Textual) - USD ($)</t>
  </si>
  <si>
    <t>Nov. 30, 2021</t>
  </si>
  <si>
    <t>Nov. 30, 2020</t>
  </si>
  <si>
    <t>Nov. 30, 2019</t>
  </si>
  <si>
    <t>Amortization of Debt Discount (Premium)</t>
  </si>
  <si>
    <t>Long-term Debt</t>
  </si>
  <si>
    <t>Scenario, Forecast [Member] | Third Amended And Restated Credit Agreement [Member]</t>
  </si>
  <si>
    <t>Rate Of Thrid Extension Anniversary Fee Payable In Next Twelve Months</t>
  </si>
  <si>
    <t>7.00%</t>
  </si>
  <si>
    <t>Rate Of Thrid Extension Anniversary Fee Payable In Second Year</t>
  </si>
  <si>
    <t>6.50%</t>
  </si>
  <si>
    <t>Rate Of Third Extension Anniversary Fee Payable in Third Year</t>
  </si>
  <si>
    <t>6.00%</t>
  </si>
  <si>
    <t>Subsequent Event [Member] | Third Amended And Restated Credit Agreement [Member]</t>
  </si>
  <si>
    <t>Debt Instrument Amended Terms</t>
  </si>
  <si>
    <t>maturity date from January 1, 2020 to January 31, 2022</t>
  </si>
  <si>
    <t>Percentage Of Discount On Volume Weighted Average Price</t>
  </si>
  <si>
    <t>10.00%</t>
  </si>
  <si>
    <t>Third Extension Fees Percentage</t>
  </si>
  <si>
    <t>Stock Issued Value Issued For Thrid Extension Fees</t>
  </si>
  <si>
    <t>Stock Issued Shares Issued For Third Extension Fees</t>
  </si>
  <si>
    <t>Debt Instrument, Maturity Date</t>
  </si>
  <si>
    <t>Jan. 31,
		2022</t>
  </si>
  <si>
    <t>Subsequent Event [Member] | Non-Revolving Credit Facility [Member]</t>
  </si>
  <si>
    <t>Debt Instrument, Interest Rate During Period</t>
  </si>
  <si>
    <t>8.00%</t>
  </si>
  <si>
    <t>Debt Instrument, Term</t>
  </si>
  <si>
    <t>8 years 6 months</t>
  </si>
  <si>
    <t>ASSET RETIREMENT OBLIGATIONS (Details)</t>
  </si>
  <si>
    <t>Asset Retirement Obligation</t>
  </si>
  <si>
    <t>Accretion</t>
  </si>
  <si>
    <t>ASSET RETIREMENT OBLIGATIONS (Details 1) - USD ($)</t>
  </si>
  <si>
    <t>Assumptions Used For ARO Estimates [Line Items]</t>
  </si>
  <si>
    <t>Undiscounted amount of estimated cash flows</t>
  </si>
  <si>
    <t>Minimum [Member]</t>
  </si>
  <si>
    <t>Payable in years</t>
  </si>
  <si>
    <t>5 years</t>
  </si>
  <si>
    <t>Inflation rate</t>
  </si>
  <si>
    <t>1.37%</t>
  </si>
  <si>
    <t>Discount rate</t>
  </si>
  <si>
    <t>5.48%</t>
  </si>
  <si>
    <t>Maximum [Member]</t>
  </si>
  <si>
    <t>17 years</t>
  </si>
  <si>
    <t>2.14%</t>
  </si>
  <si>
    <t>6.40%</t>
  </si>
  <si>
    <t>ASSET RETIREMENT OBLIGATIONS (Details 2)</t>
  </si>
  <si>
    <t>Undiscounted Amount Of Estimated Cash Flow</t>
  </si>
  <si>
    <t>Undiscounted Amount of Estimated Cash Flows</t>
  </si>
  <si>
    <t>Fiscal 2019 [Member]</t>
  </si>
  <si>
    <t>Fiscal 2020 [Member]</t>
  </si>
  <si>
    <t>Fiscal 2021 [Member]</t>
  </si>
  <si>
    <t>Fiscal 2022 [Member]</t>
  </si>
  <si>
    <t>Fiscal 2023 [Member]</t>
  </si>
  <si>
    <t>Remaining balance [Member]</t>
  </si>
  <si>
    <t>CAPITAL STOCK (Details) - 2018 Offering Warrant [Member]</t>
  </si>
  <si>
    <t>Expected Risk Free Interest Rate</t>
  </si>
  <si>
    <t>2.90%</t>
  </si>
  <si>
    <t>Expected Annual Volatility</t>
  </si>
  <si>
    <t>63.30%</t>
  </si>
  <si>
    <t>Expected Contractual Life in Years</t>
  </si>
  <si>
    <t>2 years 6 months</t>
  </si>
  <si>
    <t>Expected Annual Dividend Yield</t>
  </si>
  <si>
    <t>0.00%</t>
  </si>
  <si>
    <t>CAPITAL STOCK (Details 1) - USD ($)</t>
  </si>
  <si>
    <t>Gross Proceeds</t>
  </si>
  <si>
    <t>Net Cash Proceeds Received</t>
  </si>
  <si>
    <t>Relative Fair Value Allocation to:</t>
  </si>
  <si>
    <t>Shares</t>
  </si>
  <si>
    <t>Proceeds from Issuance or Sale of Equity</t>
  </si>
  <si>
    <t>Equity Financing [Member] | 2018 Offering [Member]</t>
  </si>
  <si>
    <t>Total Fair Value Before Allocation to Net Proceeds</t>
  </si>
  <si>
    <t>Share Issuance Costs - Cash</t>
  </si>
  <si>
    <t>Share Purchase Warrants</t>
  </si>
  <si>
    <t>Equity Financing [Member] | Common Stock [Member] | 2018 Offering [Member]</t>
  </si>
  <si>
    <t>Equity Financing [Member] | Warrant [Member] | 2018 Offering [Member]</t>
  </si>
  <si>
    <t>CAPITAL STOCK (Details 2)</t>
  </si>
  <si>
    <t>Oct. 31, 2018USD ($)$ / sharesshares</t>
  </si>
  <si>
    <t>Share Transactions [Line Items]</t>
  </si>
  <si>
    <t>Consulting Services | $</t>
  </si>
  <si>
    <t>Equity Financing | $</t>
  </si>
  <si>
    <t>Warrants Exercised | $</t>
  </si>
  <si>
    <t>Options Exercised | $</t>
  </si>
  <si>
    <t>Shares Issued Under Stock Incentive Plan | $</t>
  </si>
  <si>
    <t>Issuance Value [Member]</t>
  </si>
  <si>
    <t>[1]</t>
  </si>
  <si>
    <t>Balance (in shares) | shares</t>
  </si>
  <si>
    <t>Equity Financing [Member] | Minimum [Member]</t>
  </si>
  <si>
    <t>Value per Share | $ / shares</t>
  </si>
  <si>
    <t>Equity Financing [Member] | Maximum [Member]</t>
  </si>
  <si>
    <t>Equity Financing [Member] | Common Stock [Member]</t>
  </si>
  <si>
    <t>Equity Financing (in shares) | shares</t>
  </si>
  <si>
    <t>Consulting Services [Member] | Minimum [Member]</t>
  </si>
  <si>
    <t>Consulting Services [Member] | Maximum [Member]</t>
  </si>
  <si>
    <t>Consulting Services [Member] | Common Stock [Member]</t>
  </si>
  <si>
    <t>Consulting Services (in shares) | shares</t>
  </si>
  <si>
    <t>Warrants Exercised [Member] | Minimum [Member]</t>
  </si>
  <si>
    <t>Warrants Exercised [Member] | Maximum [Member]</t>
  </si>
  <si>
    <t>Warrants Exercised [Member] | Common Stock [Member]</t>
  </si>
  <si>
    <t>Warrants Exercised (in shares) | shares</t>
  </si>
  <si>
    <t>Options Exercised [Member] | Minimum [Member]</t>
  </si>
  <si>
    <t>Options Exercised [Member] | Maximum [Member]</t>
  </si>
  <si>
    <t>Options Exercised [Member] | Common Stock [Member]</t>
  </si>
  <si>
    <t>Options Exercised (in shares) | shares</t>
  </si>
  <si>
    <t>Shares Issued Under Stock Incentive Plan [Member] | Minimum [Member]</t>
  </si>
  <si>
    <t>Shares Issued Under Stock Incentive Plan [Member] | Maximum [Member]</t>
  </si>
  <si>
    <t>Shares Issued Under Stock Incentive Plan [Member] | Common Stock [Member]</t>
  </si>
  <si>
    <t>Shares Issued Under Stock Incentive Plan (in shares) | shares</t>
  </si>
  <si>
    <t>117,250 stock options were exercised on a forfeiture basis, resulting in 34,172 net shares being issued.</t>
  </si>
  <si>
    <t>CAPITAL STOCK (Details 3)</t>
  </si>
  <si>
    <t>Oct. 31, 2018$ / sharesshares</t>
  </si>
  <si>
    <t>Number of Warrants, Beginning Balance | shares</t>
  </si>
  <si>
    <t>Number of Warrants, Issued | shares</t>
  </si>
  <si>
    <t>Number of Warrants, Exercised | shares</t>
  </si>
  <si>
    <t>Number of Warrants, Expired | shares</t>
  </si>
  <si>
    <t>Number of Warrants, Ending Balance | shares</t>
  </si>
  <si>
    <t>Weighted Average Exercise Price, Beginning Balance | $ / shares</t>
  </si>
  <si>
    <t>Weighted Average Exercise Price, Issued | $ / shares</t>
  </si>
  <si>
    <t>Weighted Average Exercise Price, Exercised | $ / shares</t>
  </si>
  <si>
    <t>Weighted Average Exercise Price, Expired | $ / shares</t>
  </si>
  <si>
    <t>Weighted Average Exercise Price, Ending Balance | $ / shares</t>
  </si>
  <si>
    <t>CAPITAL STOCK (Details 4) - $ / shares</t>
  </si>
  <si>
    <t>Class of Warrant or Right [Line Items]</t>
  </si>
  <si>
    <t>Weighted Average Exercise Price</t>
  </si>
  <si>
    <t>Number of Warrants Outstanding</t>
  </si>
  <si>
    <t>Weighted Average Remaining Contractual Life (Years)</t>
  </si>
  <si>
    <t>2 years 3 months 14 days</t>
  </si>
  <si>
    <t>Warrant [Member]</t>
  </si>
  <si>
    <t>Expiry Date</t>
  </si>
  <si>
    <t>Mar. 10,
		2019</t>
  </si>
  <si>
    <t>4 months 10 days</t>
  </si>
  <si>
    <t>Warrants 1 [Member]</t>
  </si>
  <si>
    <t>Jan. 30,
		2020</t>
  </si>
  <si>
    <t>1 year 3 months</t>
  </si>
  <si>
    <t>Warrants 2 [Member]</t>
  </si>
  <si>
    <t>May 21,
		2023</t>
  </si>
  <si>
    <t>4 years 6 months 18 days</t>
  </si>
  <si>
    <t>Warrants 3 [Member]</t>
  </si>
  <si>
    <t>Jan. 20,
		2020</t>
  </si>
  <si>
    <t>1 year 2 months 19 days</t>
  </si>
  <si>
    <t>Warrants 4 [Member]</t>
  </si>
  <si>
    <t>Apr. 3,
		2021</t>
  </si>
  <si>
    <t>2 years 18 days</t>
  </si>
  <si>
    <t>Warrants 5 [Member]</t>
  </si>
  <si>
    <t>Aug. 9,
		2022</t>
  </si>
  <si>
    <t>3 years 9 months 7 days</t>
  </si>
  <si>
    <t>CAPITAL STOCK (Details Textual) - USD ($)</t>
  </si>
  <si>
    <t>Capital Stock [Line Items]</t>
  </si>
  <si>
    <t>Class of Warrant or Right, Exercise Price of Warrants or Rights</t>
  </si>
  <si>
    <t>Share Price</t>
  </si>
  <si>
    <t>Options Exercised [Member]</t>
  </si>
  <si>
    <t>Share-based Compensation Arrangement by Share-based Payment Award, Options, Exercises in Period</t>
  </si>
  <si>
    <t>Share-based Compensation Arrangement by Share-based Payment Award, Shares Issued in Period</t>
  </si>
  <si>
    <t>Warrant Term</t>
  </si>
  <si>
    <t>30 months</t>
  </si>
  <si>
    <t>Over-Allotment Option [Member]</t>
  </si>
  <si>
    <t>Class of Warrant or Right, Number of Securities Called by Warrants or Rights</t>
  </si>
  <si>
    <t>STOCK-BASED COMPENSATION (Details)</t>
  </si>
  <si>
    <t>Number of Stock Options, Ending Balance | shares</t>
  </si>
  <si>
    <t>Employee Stock Option [Member]</t>
  </si>
  <si>
    <t>Number of Stock Options, Begining Balance | shares</t>
  </si>
  <si>
    <t>Number of Stock Options, Exercised | shares</t>
  </si>
  <si>
    <t>Number of Stock Options, Forfeited | shares</t>
  </si>
  <si>
    <t>Weighted Average Exercise Price, Begining Balance | $ / shares</t>
  </si>
  <si>
    <t>Weighted Average Exercise Price, Forfeited | $ / shares</t>
  </si>
  <si>
    <t>STOCK-BASED COMPENSATION (Details 1) - Employee Stock Option [Member]</t>
  </si>
  <si>
    <t>Number of Unvest Stock Options, Begining Balance | shares</t>
  </si>
  <si>
    <t>Number of Unvest Stock Options, Vested | shares</t>
  </si>
  <si>
    <t>Number of Unvest Stock Options, Forfeited | shares</t>
  </si>
  <si>
    <t>Number of Unvest Stock Options, Ending Balance | shares</t>
  </si>
  <si>
    <t>Weighted Average Grant-Date Fair Value, Begining Balance | $ / shares</t>
  </si>
  <si>
    <t>Weighted Average Grant-Date Fair Value, Vested | $ / shares</t>
  </si>
  <si>
    <t>Weighted Average Grant-Date Fair Value, Forfeited | $ / shares</t>
  </si>
  <si>
    <t>Weighted Average Grant-Date Fair Value, Ending Balance | $ / shares</t>
  </si>
  <si>
    <t>STOCK-BASED COMPENSATION (Details 2)</t>
  </si>
  <si>
    <t>Outstanding | shares</t>
  </si>
  <si>
    <t>Options Outstanding - Weighted Average Exercise Price | $ / shares</t>
  </si>
  <si>
    <t>Options Outstanding - Weighted Average Remaining Contractual Term</t>
  </si>
  <si>
    <t>2 years 2 months 26 days</t>
  </si>
  <si>
    <t>Exercisable | shares</t>
  </si>
  <si>
    <t>Options Exercisable - Weighted Average Exercise Price | $ / shares</t>
  </si>
  <si>
    <t>Options Exercisable - Weighted Average Remaining Contractual Term</t>
  </si>
  <si>
    <t>1 year 9 months 4 days</t>
  </si>
  <si>
    <t>$0.45 to $0.99</t>
  </si>
  <si>
    <t>2 years 7 months 10 days</t>
  </si>
  <si>
    <t>$1.00 to $1.65</t>
  </si>
  <si>
    <t>2 years 2 months 12 days</t>
  </si>
  <si>
    <t>1 year 6 months 18 days</t>
  </si>
  <si>
    <t>$1.66 to $3.86</t>
  </si>
  <si>
    <t>2 years 29 days</t>
  </si>
  <si>
    <t>STOCK-BASED COMPENSATION (Details 3) - USD ($)</t>
  </si>
  <si>
    <t>Share-based Compensation</t>
  </si>
  <si>
    <t>Settlement of Shares Issuance Obligation</t>
  </si>
  <si>
    <t>Management [Member]</t>
  </si>
  <si>
    <t>Common Stock Expense</t>
  </si>
  <si>
    <t>Stock or Unit Option Plan Expense</t>
  </si>
  <si>
    <t>Consultants [Member]</t>
  </si>
  <si>
    <t>Employees [Member]</t>
  </si>
  <si>
    <t>STOCK-BASED COMPENSATION (Details Textual)</t>
  </si>
  <si>
    <t>Oct. 31, 2018USD ($)shares</t>
  </si>
  <si>
    <t>Stock Issued During Period Shares Stock Options Exercised in Cash | shares</t>
  </si>
  <si>
    <t>Stock Issued During Period, Value, Stock Options Exercised</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Unvested In Period Fair Value1</t>
  </si>
  <si>
    <t>Share-based Compensation Arrangement by Share-based Payment Award, Options, Exercises in Period | shares</t>
  </si>
  <si>
    <t>2018 Stock Incentive Plan [Member]</t>
  </si>
  <si>
    <t>Employee Service Share-based Compensation, Nonvested Awards, Compensation Cost Not yet Recognized</t>
  </si>
  <si>
    <t>Employee Service Share-based Compensation, Nonvested Awards, Compensation Cost Not yet Recognized, Period for Recognition</t>
  </si>
  <si>
    <t>1 year 29 days</t>
  </si>
  <si>
    <t>Options Exercised [Member] | Employee Stock Option [Member]</t>
  </si>
  <si>
    <t>LOSS PER SHARE (Details) - USD ($)</t>
  </si>
  <si>
    <t>Numerator</t>
  </si>
  <si>
    <t>Denominator</t>
  </si>
  <si>
    <t>Basic Weighted Average Number of Shares</t>
  </si>
  <si>
    <t>Dilutive Stock Options and Warrants</t>
  </si>
  <si>
    <t>Diluted Weighted Average Number of Shares</t>
  </si>
  <si>
    <t>Net Loss per Share, Basic and Diluted</t>
  </si>
  <si>
    <t>SEGMENTED INFORMATION (Details) - USD ($)</t>
  </si>
  <si>
    <t>Property, Plant and Equipment</t>
  </si>
  <si>
    <t>Restricted Cash</t>
  </si>
  <si>
    <t>Equity-Accounted Investment</t>
  </si>
  <si>
    <t>Other Long-Term Assets</t>
  </si>
  <si>
    <t>Total Long-Term Assets</t>
  </si>
  <si>
    <t>United States Texas [Member]</t>
  </si>
  <si>
    <t>United States Arizona [Member]</t>
  </si>
  <si>
    <t>United States Wyoming [Member]</t>
  </si>
  <si>
    <t>United States Other States [Member]</t>
  </si>
  <si>
    <t>Canada [Member]</t>
  </si>
  <si>
    <t>Paraguay [Member]</t>
  </si>
  <si>
    <t>SEGMENTED INFORMATION (Details 1) - USD ($)</t>
  </si>
  <si>
    <t>Costs and Expenses:</t>
  </si>
  <si>
    <t>Total Cost and Expenses</t>
  </si>
  <si>
    <t>Loss from operations</t>
  </si>
  <si>
    <t>Other income (expenses)</t>
  </si>
  <si>
    <t>Loss before income taxes</t>
  </si>
  <si>
    <t>SEGMENTED INFORMATION (Details Textual) - USD ($)</t>
  </si>
  <si>
    <t>Assets, Noncurrent</t>
  </si>
  <si>
    <t>Percentage of Long Term Assets</t>
  </si>
  <si>
    <t>80.00%</t>
  </si>
  <si>
    <t>UNITED STATES</t>
  </si>
  <si>
    <t>SUPPLEMENTAL CASH FLOW INFORMATION (Details Textual) - USD ($)</t>
  </si>
  <si>
    <t>Interest Expense, Long-term Debt</t>
  </si>
  <si>
    <t>Consulting Services [Member]</t>
  </si>
  <si>
    <t>Stock Issued During Period, Value, Issued for Services</t>
  </si>
  <si>
    <t>Stock Issued During Period, Shares, Issued for Services</t>
  </si>
  <si>
    <t>Stock Issued During Period, Shares, Share-based Compensation, Gross</t>
  </si>
  <si>
    <t>Stock Issued During Period, Value, Share-based Compensation, Gross</t>
  </si>
  <si>
    <t>COMMITMENTS AND CONTINGENCIES (Details)</t>
  </si>
  <si>
    <t>COMMITMENTS AND CONTINGENCIES (Details Textual) - USD ($)</t>
  </si>
  <si>
    <t>1 Months Ended</t>
  </si>
  <si>
    <t>Nov. 30, 2015</t>
  </si>
  <si>
    <t>Apr. 03, 2012</t>
  </si>
  <si>
    <t>Loss Contingencies [Line Items]</t>
  </si>
  <si>
    <t>Operating Leases, Rent Expense</t>
  </si>
  <si>
    <t>Management Fee Payable</t>
  </si>
  <si>
    <t>Cash Payment To Plaintiffs</t>
  </si>
  <si>
    <t>Payments for Legal Settlements</t>
  </si>
  <si>
    <t>Parent Company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334933</v>
      </c>
    </row>
    <row r="11" spans="1:3">
      <c r="A11" s="4" t="s">
        <v>17</v>
      </c>
      <c r="B11" s="4" t="s">
        <v>18</v>
      </c>
    </row>
    <row r="12" spans="1:3">
      <c r="A12" s="4" t="s">
        <v>19</v>
      </c>
      <c r="B12" s="4" t="s">
        <v>20</v>
      </c>
    </row>
    <row r="13" spans="1:3">
      <c r="A13" s="4" t="s">
        <v>21</v>
      </c>
      <c r="B13" s="4" t="s">
        <v>22</v>
      </c>
    </row>
    <row r="14" spans="1:3">
      <c r="A14" s="4" t="s">
        <v>23</v>
      </c>
      <c r="C14" s="5" t="n">
        <v>177500838</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6</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545339</v>
      </c>
      <c r="C3" s="7" t="n">
        <v>6926523</v>
      </c>
    </row>
    <row r="4" spans="1:3">
      <c r="A4" s="4" t="s">
        <v>30</v>
      </c>
      <c r="B4" s="5" t="n">
        <v>15000000</v>
      </c>
      <c r="C4" s="5" t="n">
        <v>0</v>
      </c>
    </row>
    <row r="5" spans="1:3">
      <c r="A5" s="4" t="s">
        <v>31</v>
      </c>
      <c r="B5" s="5" t="n">
        <v>211662</v>
      </c>
      <c r="C5" s="5" t="n">
        <v>211662</v>
      </c>
    </row>
    <row r="6" spans="1:3">
      <c r="A6" s="4" t="s">
        <v>32</v>
      </c>
      <c r="B6" s="5" t="n">
        <v>1502769</v>
      </c>
      <c r="C6" s="5" t="n">
        <v>1023183</v>
      </c>
    </row>
    <row r="7" spans="1:3">
      <c r="A7" s="4" t="s">
        <v>33</v>
      </c>
      <c r="B7" s="5" t="n">
        <v>189362</v>
      </c>
      <c r="C7" s="5" t="n">
        <v>179360</v>
      </c>
    </row>
    <row r="8" spans="1:3">
      <c r="A8" s="4" t="s">
        <v>34</v>
      </c>
      <c r="B8" s="5" t="n">
        <v>26449132</v>
      </c>
      <c r="C8" s="5" t="n">
        <v>8340728</v>
      </c>
    </row>
    <row r="9" spans="1:3">
      <c r="A9" s="4" t="s">
        <v>35</v>
      </c>
      <c r="B9" s="5" t="n">
        <v>71165438</v>
      </c>
      <c r="C9" s="5" t="n">
        <v>71122576</v>
      </c>
    </row>
    <row r="10" spans="1:3">
      <c r="A10" s="4" t="s">
        <v>36</v>
      </c>
      <c r="B10" s="5" t="n">
        <v>7082255</v>
      </c>
      <c r="C10" s="5" t="n">
        <v>7101552</v>
      </c>
    </row>
    <row r="11" spans="1:3">
      <c r="A11" s="4" t="s">
        <v>37</v>
      </c>
      <c r="B11" s="5" t="n">
        <v>1796529</v>
      </c>
      <c r="C11" s="5" t="n">
        <v>1789899</v>
      </c>
    </row>
    <row r="12" spans="1:3">
      <c r="A12" s="4" t="s">
        <v>38</v>
      </c>
      <c r="B12" s="5" t="n">
        <v>1081371</v>
      </c>
      <c r="C12" s="5" t="n">
        <v>693502</v>
      </c>
    </row>
    <row r="13" spans="1:3">
      <c r="A13" s="4" t="s">
        <v>39</v>
      </c>
      <c r="B13" s="5" t="n">
        <v>471383</v>
      </c>
      <c r="C13" s="5" t="n">
        <v>563052</v>
      </c>
    </row>
    <row r="14" spans="1:3">
      <c r="A14" s="4" t="s">
        <v>40</v>
      </c>
      <c r="B14" s="5" t="n">
        <v>108046108</v>
      </c>
      <c r="C14" s="5" t="n">
        <v>89611309</v>
      </c>
    </row>
    <row r="15" spans="1:3">
      <c r="A15" s="3" t="s">
        <v>41</v>
      </c>
    </row>
    <row r="16" spans="1:3">
      <c r="A16" s="4" t="s">
        <v>42</v>
      </c>
      <c r="B16" s="5" t="n">
        <v>1449105</v>
      </c>
      <c r="C16" s="5" t="n">
        <v>2314763</v>
      </c>
    </row>
    <row r="17" spans="1:3">
      <c r="A17" s="4" t="s">
        <v>43</v>
      </c>
      <c r="B17" s="5" t="n">
        <v>13031</v>
      </c>
      <c r="C17" s="5" t="n">
        <v>807</v>
      </c>
    </row>
    <row r="18" spans="1:3">
      <c r="A18" s="4" t="s">
        <v>44</v>
      </c>
      <c r="B18" s="5" t="n">
        <v>15000000</v>
      </c>
      <c r="C18" s="5" t="n">
        <v>10000000</v>
      </c>
    </row>
    <row r="19" spans="1:3">
      <c r="A19" s="4" t="s">
        <v>45</v>
      </c>
      <c r="B19" s="5" t="n">
        <v>16462136</v>
      </c>
      <c r="C19" s="5" t="n">
        <v>12315570</v>
      </c>
    </row>
    <row r="20" spans="1:3">
      <c r="A20" s="4" t="s">
        <v>46</v>
      </c>
      <c r="B20" s="5" t="n">
        <v>4842745</v>
      </c>
      <c r="C20" s="5" t="n">
        <v>9534974</v>
      </c>
    </row>
    <row r="21" spans="1:3">
      <c r="A21" s="4" t="s">
        <v>47</v>
      </c>
      <c r="B21" s="5" t="n">
        <v>4077623</v>
      </c>
      <c r="C21" s="5" t="n">
        <v>4020282</v>
      </c>
    </row>
    <row r="22" spans="1:3">
      <c r="A22" s="4" t="s">
        <v>48</v>
      </c>
      <c r="B22" s="5" t="n">
        <v>559755</v>
      </c>
      <c r="C22" s="5" t="n">
        <v>564923</v>
      </c>
    </row>
    <row r="23" spans="1:3">
      <c r="A23" s="4" t="s">
        <v>49</v>
      </c>
      <c r="B23" s="5" t="n">
        <v>25942259</v>
      </c>
      <c r="C23" s="5" t="n">
        <v>26435749</v>
      </c>
    </row>
    <row r="24" spans="1:3">
      <c r="A24" s="3" t="s">
        <v>50</v>
      </c>
    </row>
    <row r="25" spans="1:3">
      <c r="A25" s="4" t="s">
        <v>51</v>
      </c>
      <c r="B25" s="5" t="n">
        <v>176123</v>
      </c>
      <c r="C25" s="5" t="n">
        <v>161176</v>
      </c>
    </row>
    <row r="26" spans="1:3">
      <c r="A26" s="4" t="s">
        <v>52</v>
      </c>
      <c r="B26" s="5" t="n">
        <v>330427147</v>
      </c>
      <c r="C26" s="5" t="n">
        <v>308062379</v>
      </c>
    </row>
    <row r="27" spans="1:3">
      <c r="A27" s="4" t="s">
        <v>53</v>
      </c>
      <c r="B27" s="5" t="n">
        <v>-248499421</v>
      </c>
      <c r="C27" s="5" t="n">
        <v>-245151636</v>
      </c>
    </row>
    <row r="28" spans="1:3">
      <c r="A28" s="4" t="s">
        <v>54</v>
      </c>
      <c r="B28" s="5" t="n">
        <v>0</v>
      </c>
      <c r="C28" s="5" t="n">
        <v>103641</v>
      </c>
    </row>
    <row r="29" spans="1:3">
      <c r="A29" s="4" t="s">
        <v>55</v>
      </c>
      <c r="B29" s="5" t="n">
        <v>82103849</v>
      </c>
      <c r="C29" s="5" t="n">
        <v>63175560</v>
      </c>
    </row>
    <row r="30" spans="1:3">
      <c r="A30" s="4" t="s">
        <v>56</v>
      </c>
      <c r="B30" s="5" t="n">
        <v>108046108</v>
      </c>
      <c r="C30" s="5" t="n">
        <v>89611309</v>
      </c>
    </row>
    <row r="31" spans="1:3">
      <c r="A31" s="4" t="s">
        <v>57</v>
      </c>
      <c r="B31" s="4" t="s">
        <v>58</v>
      </c>
      <c r="C31" s="4"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9</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3</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149</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152</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55</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16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7</v>
      </c>
    </row>
    <row r="2" spans="1:3">
      <c r="A2" s="4" t="s">
        <v>60</v>
      </c>
      <c r="B2" s="8" t="n">
        <v>0.001</v>
      </c>
      <c r="C2" s="8" t="n">
        <v>0.001</v>
      </c>
    </row>
    <row r="3" spans="1:3">
      <c r="A3" s="4" t="s">
        <v>61</v>
      </c>
      <c r="B3" s="5" t="n">
        <v>750000000</v>
      </c>
      <c r="C3" s="5" t="n">
        <v>750000000</v>
      </c>
    </row>
    <row r="4" spans="1:3">
      <c r="A4" s="4" t="s">
        <v>62</v>
      </c>
      <c r="B4" s="5" t="n">
        <v>176123390</v>
      </c>
      <c r="C4" s="5" t="n">
        <v>161175764</v>
      </c>
    </row>
    <row r="5" spans="1:3">
      <c r="A5" s="4" t="s">
        <v>63</v>
      </c>
      <c r="B5" s="5" t="n">
        <v>176123390</v>
      </c>
      <c r="C5" s="5" t="n">
        <v>1611757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65</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3</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77</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8</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5"/>
    <col customWidth="1" max="5" min="5" width="14"/>
    <col customWidth="1" max="6" min="6" width="14"/>
  </cols>
  <sheetData>
    <row r="1" spans="1:6">
      <c r="A1" s="1" t="s">
        <v>258</v>
      </c>
      <c r="B1" s="2" t="s">
        <v>259</v>
      </c>
      <c r="C1" s="2" t="s">
        <v>3</v>
      </c>
      <c r="D1" s="2" t="s">
        <v>2</v>
      </c>
      <c r="E1" s="2" t="s">
        <v>27</v>
      </c>
      <c r="F1" s="2" t="s">
        <v>65</v>
      </c>
    </row>
    <row r="2" spans="1:6">
      <c r="A2" s="4" t="s">
        <v>260</v>
      </c>
      <c r="D2" s="4" t="s">
        <v>261</v>
      </c>
    </row>
    <row r="3" spans="1:6">
      <c r="A3" s="4" t="s">
        <v>262</v>
      </c>
      <c r="D3" s="7" t="n">
        <v>10000000</v>
      </c>
    </row>
    <row r="4" spans="1:6">
      <c r="A4" s="4" t="s">
        <v>263</v>
      </c>
      <c r="D4" s="5" t="n">
        <v>9545339</v>
      </c>
      <c r="E4" s="7" t="n">
        <v>6926523</v>
      </c>
      <c r="F4" s="7" t="n">
        <v>9952105</v>
      </c>
    </row>
    <row r="5" spans="1:6">
      <c r="A5" s="4" t="s">
        <v>44</v>
      </c>
      <c r="D5" s="5" t="n">
        <v>15000000</v>
      </c>
      <c r="E5" s="5" t="n">
        <v>10000000</v>
      </c>
    </row>
    <row r="6" spans="1:6">
      <c r="A6" s="4" t="s">
        <v>264</v>
      </c>
      <c r="D6" s="5" t="n">
        <v>15990962</v>
      </c>
    </row>
    <row r="7" spans="1:6">
      <c r="A7" s="4" t="s">
        <v>265</v>
      </c>
      <c r="D7" s="5" t="n">
        <v>15000000</v>
      </c>
      <c r="E7" s="5" t="n">
        <v>0</v>
      </c>
    </row>
    <row r="8" spans="1:6">
      <c r="A8" s="4" t="s">
        <v>266</v>
      </c>
      <c r="D8" s="5" t="n">
        <v>20000000</v>
      </c>
      <c r="E8" s="7" t="n">
        <v>20000000</v>
      </c>
    </row>
    <row r="9" spans="1:6">
      <c r="A9" s="4" t="s">
        <v>267</v>
      </c>
    </row>
    <row r="10" spans="1:6">
      <c r="A10" s="4" t="s">
        <v>268</v>
      </c>
      <c r="B10" s="5" t="n">
        <v>12613049</v>
      </c>
    </row>
    <row r="11" spans="1:6">
      <c r="A11" s="4" t="s">
        <v>269</v>
      </c>
      <c r="B11" s="9" t="n">
        <v>1.6</v>
      </c>
    </row>
    <row r="12" spans="1:6">
      <c r="A12" s="4" t="s">
        <v>264</v>
      </c>
      <c r="B12" s="7" t="n">
        <v>20200000</v>
      </c>
    </row>
    <row r="13" spans="1:6">
      <c r="A13" s="4" t="s">
        <v>270</v>
      </c>
      <c r="D13" s="7" t="n">
        <v>2600000</v>
      </c>
    </row>
    <row r="14" spans="1:6">
      <c r="A14" s="4" t="s">
        <v>271</v>
      </c>
    </row>
    <row r="15" spans="1:6">
      <c r="A15" s="4" t="s">
        <v>272</v>
      </c>
      <c r="C15" s="7" t="n">
        <v>15000000</v>
      </c>
    </row>
    <row r="16" spans="1:6">
      <c r="A16" s="4" t="s">
        <v>266</v>
      </c>
      <c r="C16" s="7" t="n">
        <v>2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274</v>
      </c>
    </row>
    <row r="3" spans="1:2">
      <c r="A3" s="4" t="s">
        <v>275</v>
      </c>
      <c r="B3" s="7" t="n">
        <v>0</v>
      </c>
    </row>
    <row r="4" spans="1:2">
      <c r="A4" s="4" t="s">
        <v>276</v>
      </c>
    </row>
    <row r="5" spans="1:2">
      <c r="A5" s="4" t="s">
        <v>275</v>
      </c>
      <c r="B5" s="7" t="n">
        <v>-1036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7</v>
      </c>
      <c r="B1" s="2" t="s">
        <v>2</v>
      </c>
      <c r="C1" s="2" t="s">
        <v>27</v>
      </c>
    </row>
    <row r="2" spans="1:3">
      <c r="A2" s="3" t="s">
        <v>278</v>
      </c>
    </row>
    <row r="3" spans="1:3">
      <c r="A3" s="4" t="s">
        <v>279</v>
      </c>
      <c r="B3" s="7" t="n">
        <v>734366</v>
      </c>
      <c r="C3" s="7" t="n">
        <v>566977</v>
      </c>
    </row>
    <row r="4" spans="1:3">
      <c r="A4" s="4" t="s">
        <v>280</v>
      </c>
      <c r="B4" s="5" t="n">
        <v>210155</v>
      </c>
      <c r="C4" s="5" t="n">
        <v>210155</v>
      </c>
    </row>
    <row r="5" spans="1:3">
      <c r="A5" s="4" t="s">
        <v>281</v>
      </c>
      <c r="B5" s="5" t="n">
        <v>35150</v>
      </c>
      <c r="C5" s="5" t="n">
        <v>48435</v>
      </c>
    </row>
    <row r="6" spans="1:3">
      <c r="A6" s="4" t="s">
        <v>282</v>
      </c>
      <c r="B6" s="5" t="n">
        <v>191151</v>
      </c>
      <c r="C6" s="5" t="n">
        <v>17039</v>
      </c>
    </row>
    <row r="7" spans="1:3">
      <c r="A7" s="4" t="s">
        <v>283</v>
      </c>
      <c r="B7" s="5" t="n">
        <v>15301</v>
      </c>
      <c r="C7" s="5" t="n">
        <v>39192</v>
      </c>
    </row>
    <row r="8" spans="1:3">
      <c r="A8" s="4" t="s">
        <v>284</v>
      </c>
      <c r="B8" s="5" t="n">
        <v>85429</v>
      </c>
      <c r="C8" s="5" t="n">
        <v>87630</v>
      </c>
    </row>
    <row r="9" spans="1:3">
      <c r="A9" s="4" t="s">
        <v>285</v>
      </c>
      <c r="B9" s="5" t="n">
        <v>231217</v>
      </c>
      <c r="C9" s="5" t="n">
        <v>53755</v>
      </c>
    </row>
    <row r="10" spans="1:3">
      <c r="A10" s="4" t="s">
        <v>286</v>
      </c>
      <c r="B10" s="7" t="n">
        <v>1502769</v>
      </c>
      <c r="C10" s="7" t="n">
        <v>10231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7</v>
      </c>
      <c r="B1" s="2" t="s">
        <v>2</v>
      </c>
      <c r="C1" s="2" t="s">
        <v>27</v>
      </c>
    </row>
    <row r="2" spans="1:3">
      <c r="A2" s="3" t="s">
        <v>288</v>
      </c>
    </row>
    <row r="3" spans="1:3">
      <c r="A3" s="4" t="s">
        <v>289</v>
      </c>
      <c r="B3" s="7" t="n">
        <v>75052692</v>
      </c>
      <c r="C3" s="7" t="n">
        <v>74997692</v>
      </c>
    </row>
    <row r="4" spans="1:3">
      <c r="A4" s="4" t="s">
        <v>290</v>
      </c>
      <c r="B4" s="5" t="n">
        <v>-3929884</v>
      </c>
      <c r="C4" s="5" t="n">
        <v>-3929884</v>
      </c>
    </row>
    <row r="5" spans="1:3">
      <c r="A5" s="4" t="s">
        <v>291</v>
      </c>
      <c r="B5" s="5" t="n">
        <v>71122808</v>
      </c>
      <c r="C5" s="5" t="n">
        <v>71067808</v>
      </c>
    </row>
    <row r="6" spans="1:3">
      <c r="A6" s="4" t="s">
        <v>292</v>
      </c>
      <c r="B6" s="5" t="n">
        <v>1597</v>
      </c>
      <c r="C6" s="5" t="n">
        <v>4846</v>
      </c>
    </row>
    <row r="7" spans="1:3">
      <c r="A7" s="4" t="s">
        <v>288</v>
      </c>
      <c r="B7" s="5" t="n">
        <v>71165438</v>
      </c>
      <c r="C7" s="5" t="n">
        <v>71122576</v>
      </c>
    </row>
    <row r="8" spans="1:3">
      <c r="A8" s="4" t="s">
        <v>293</v>
      </c>
    </row>
    <row r="9" spans="1:3">
      <c r="A9" s="3" t="s">
        <v>288</v>
      </c>
    </row>
    <row r="10" spans="1:3">
      <c r="A10" s="4" t="s">
        <v>294</v>
      </c>
      <c r="B10" s="5" t="n">
        <v>2410038</v>
      </c>
      <c r="C10" s="5" t="n">
        <v>2410038</v>
      </c>
    </row>
    <row r="11" spans="1:3">
      <c r="A11" s="4" t="s">
        <v>292</v>
      </c>
      <c r="B11" s="5" t="n">
        <v>-2408441</v>
      </c>
      <c r="C11" s="5" t="n">
        <v>-2405192</v>
      </c>
    </row>
    <row r="12" spans="1:3">
      <c r="A12" s="4" t="s">
        <v>295</v>
      </c>
    </row>
    <row r="13" spans="1:3">
      <c r="A13" s="3" t="s">
        <v>288</v>
      </c>
    </row>
    <row r="14" spans="1:3">
      <c r="A14" s="4" t="s">
        <v>294</v>
      </c>
      <c r="B14" s="5" t="n">
        <v>404310</v>
      </c>
      <c r="C14" s="5" t="n">
        <v>404310</v>
      </c>
    </row>
    <row r="15" spans="1:3">
      <c r="A15" s="4" t="s">
        <v>292</v>
      </c>
      <c r="B15" s="5" t="n">
        <v>-363277</v>
      </c>
      <c r="C15" s="5" t="n">
        <v>-354388</v>
      </c>
    </row>
    <row r="16" spans="1:3">
      <c r="A16" s="4" t="s">
        <v>296</v>
      </c>
      <c r="B16" s="5" t="n">
        <v>41033</v>
      </c>
      <c r="C16" s="5" t="n">
        <v>49922</v>
      </c>
    </row>
    <row r="17" spans="1:3">
      <c r="A17" s="4" t="s">
        <v>297</v>
      </c>
    </row>
    <row r="18" spans="1:3">
      <c r="A18" s="3" t="s">
        <v>288</v>
      </c>
    </row>
    <row r="19" spans="1:3">
      <c r="A19" s="4" t="s">
        <v>289</v>
      </c>
      <c r="B19" s="5" t="n">
        <v>6285898</v>
      </c>
      <c r="C19" s="5" t="n">
        <v>6285898</v>
      </c>
    </row>
    <row r="20" spans="1:3">
      <c r="A20" s="4" t="s">
        <v>298</v>
      </c>
    </row>
    <row r="21" spans="1:3">
      <c r="A21" s="3" t="s">
        <v>288</v>
      </c>
    </row>
    <row r="22" spans="1:3">
      <c r="A22" s="4" t="s">
        <v>289</v>
      </c>
      <c r="B22" s="5" t="n">
        <v>8689127</v>
      </c>
      <c r="C22" s="5" t="n">
        <v>8689127</v>
      </c>
    </row>
    <row r="23" spans="1:3">
      <c r="A23" s="4" t="s">
        <v>299</v>
      </c>
    </row>
    <row r="24" spans="1:3">
      <c r="A24" s="3" t="s">
        <v>288</v>
      </c>
    </row>
    <row r="25" spans="1:3">
      <c r="A25" s="4" t="s">
        <v>289</v>
      </c>
      <c r="B25" s="5" t="n">
        <v>1495750</v>
      </c>
      <c r="C25" s="5" t="n">
        <v>1495750</v>
      </c>
    </row>
    <row r="26" spans="1:3">
      <c r="A26" s="4" t="s">
        <v>300</v>
      </c>
    </row>
    <row r="27" spans="1:3">
      <c r="A27" s="3" t="s">
        <v>288</v>
      </c>
    </row>
    <row r="28" spans="1:3">
      <c r="A28" s="4" t="s">
        <v>289</v>
      </c>
      <c r="B28" s="5" t="n">
        <v>116870</v>
      </c>
      <c r="C28" s="5" t="n">
        <v>116870</v>
      </c>
    </row>
    <row r="29" spans="1:3">
      <c r="A29" s="4" t="s">
        <v>301</v>
      </c>
    </row>
    <row r="30" spans="1:3">
      <c r="A30" s="3" t="s">
        <v>288</v>
      </c>
    </row>
    <row r="31" spans="1:3">
      <c r="A31" s="4" t="s">
        <v>289</v>
      </c>
      <c r="B31" s="5" t="n">
        <v>14905</v>
      </c>
      <c r="C31" s="5" t="n">
        <v>14905</v>
      </c>
    </row>
    <row r="32" spans="1:3">
      <c r="A32" s="4" t="s">
        <v>302</v>
      </c>
    </row>
    <row r="33" spans="1:3">
      <c r="A33" s="3" t="s">
        <v>288</v>
      </c>
    </row>
    <row r="34" spans="1:3">
      <c r="A34" s="4" t="s">
        <v>289</v>
      </c>
      <c r="B34" s="5" t="n">
        <v>9154268</v>
      </c>
      <c r="C34" s="5" t="n">
        <v>9154268</v>
      </c>
    </row>
    <row r="35" spans="1:3">
      <c r="A35" s="4" t="s">
        <v>303</v>
      </c>
    </row>
    <row r="36" spans="1:3">
      <c r="A36" s="3" t="s">
        <v>288</v>
      </c>
    </row>
    <row r="37" spans="1:3">
      <c r="A37" s="4" t="s">
        <v>289</v>
      </c>
      <c r="B37" s="5" t="n">
        <v>1682500</v>
      </c>
      <c r="C37" s="5" t="n">
        <v>1657500</v>
      </c>
    </row>
    <row r="38" spans="1:3">
      <c r="A38" s="4" t="s">
        <v>304</v>
      </c>
    </row>
    <row r="39" spans="1:3">
      <c r="A39" s="3" t="s">
        <v>288</v>
      </c>
    </row>
    <row r="40" spans="1:3">
      <c r="A40" s="4" t="s">
        <v>289</v>
      </c>
      <c r="B40" s="5" t="n">
        <v>257250</v>
      </c>
      <c r="C40" s="5" t="n">
        <v>257250</v>
      </c>
    </row>
    <row r="41" spans="1:3">
      <c r="A41" s="4" t="s">
        <v>305</v>
      </c>
    </row>
    <row r="42" spans="1:3">
      <c r="A42" s="3" t="s">
        <v>288</v>
      </c>
    </row>
    <row r="43" spans="1:3">
      <c r="A43" s="4" t="s">
        <v>289</v>
      </c>
      <c r="B43" s="5" t="n">
        <v>676650</v>
      </c>
      <c r="C43" s="5" t="n">
        <v>646650</v>
      </c>
    </row>
    <row r="44" spans="1:3">
      <c r="A44" s="4" t="s">
        <v>306</v>
      </c>
    </row>
    <row r="45" spans="1:3">
      <c r="A45" s="3" t="s">
        <v>288</v>
      </c>
    </row>
    <row r="46" spans="1:3">
      <c r="A46" s="4" t="s">
        <v>289</v>
      </c>
      <c r="B46" s="5" t="n">
        <v>31527870</v>
      </c>
      <c r="C46" s="5" t="n">
        <v>31527870</v>
      </c>
    </row>
    <row r="47" spans="1:3">
      <c r="A47" s="4" t="s">
        <v>307</v>
      </c>
    </row>
    <row r="48" spans="1:3">
      <c r="A48" s="3" t="s">
        <v>288</v>
      </c>
    </row>
    <row r="49" spans="1:3">
      <c r="A49" s="4" t="s">
        <v>289</v>
      </c>
      <c r="B49" s="5" t="n">
        <v>546938</v>
      </c>
      <c r="C49" s="5" t="n">
        <v>546938</v>
      </c>
    </row>
    <row r="50" spans="1:3">
      <c r="A50" s="4" t="s">
        <v>308</v>
      </c>
    </row>
    <row r="51" spans="1:3">
      <c r="A51" s="3" t="s">
        <v>288</v>
      </c>
    </row>
    <row r="52" spans="1:3">
      <c r="A52" s="4" t="s">
        <v>289</v>
      </c>
      <c r="B52" s="5" t="n">
        <v>11947144</v>
      </c>
      <c r="C52" s="5" t="n">
        <v>11947144</v>
      </c>
    </row>
    <row r="53" spans="1:3">
      <c r="A53" s="4" t="s">
        <v>309</v>
      </c>
    </row>
    <row r="54" spans="1:3">
      <c r="A54" s="3" t="s">
        <v>288</v>
      </c>
    </row>
    <row r="55" spans="1:3">
      <c r="A55" s="4" t="s">
        <v>289</v>
      </c>
      <c r="B55" s="5" t="n">
        <v>1133412</v>
      </c>
      <c r="C55" s="5" t="n">
        <v>1133412</v>
      </c>
    </row>
    <row r="56" spans="1:3">
      <c r="A56" s="4" t="s">
        <v>310</v>
      </c>
    </row>
    <row r="57" spans="1:3">
      <c r="A57" s="3" t="s">
        <v>288</v>
      </c>
    </row>
    <row r="58" spans="1:3">
      <c r="A58" s="4" t="s">
        <v>289</v>
      </c>
      <c r="B58" s="5" t="n">
        <v>1433030</v>
      </c>
      <c r="C58" s="5" t="n">
        <v>1433030</v>
      </c>
    </row>
    <row r="59" spans="1:3">
      <c r="A59" s="4" t="s">
        <v>311</v>
      </c>
    </row>
    <row r="60" spans="1:3">
      <c r="A60" s="3" t="s">
        <v>288</v>
      </c>
    </row>
    <row r="61" spans="1:3">
      <c r="A61" s="4" t="s">
        <v>289</v>
      </c>
      <c r="B61" s="7" t="n">
        <v>91080</v>
      </c>
      <c r="C61" s="7" t="n">
        <v>910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866243</v>
      </c>
      <c r="C4" s="7" t="n">
        <v>1676700</v>
      </c>
    </row>
    <row r="5" spans="1:3">
      <c r="A5" s="4" t="s">
        <v>68</v>
      </c>
      <c r="B5" s="5" t="n">
        <v>2258935</v>
      </c>
      <c r="C5" s="5" t="n">
        <v>2254962</v>
      </c>
    </row>
    <row r="6" spans="1:3">
      <c r="A6" s="4" t="s">
        <v>69</v>
      </c>
      <c r="B6" s="5" t="n">
        <v>88776</v>
      </c>
      <c r="C6" s="5" t="n">
        <v>90335</v>
      </c>
    </row>
    <row r="7" spans="1:3">
      <c r="A7" s="4" t="s">
        <v>70</v>
      </c>
      <c r="B7" s="5" t="n">
        <v>3213954</v>
      </c>
      <c r="C7" s="5" t="n">
        <v>4021997</v>
      </c>
    </row>
    <row r="8" spans="1:3">
      <c r="A8" s="4" t="s">
        <v>71</v>
      </c>
      <c r="B8" s="5" t="n">
        <v>-3213954</v>
      </c>
      <c r="C8" s="5" t="n">
        <v>-4021997</v>
      </c>
    </row>
    <row r="9" spans="1:3">
      <c r="A9" s="3" t="s">
        <v>72</v>
      </c>
    </row>
    <row r="10" spans="1:3">
      <c r="A10" s="4" t="s">
        <v>73</v>
      </c>
      <c r="B10" s="5" t="n">
        <v>57904</v>
      </c>
      <c r="C10" s="5" t="n">
        <v>62982</v>
      </c>
    </row>
    <row r="11" spans="1:3">
      <c r="A11" s="4" t="s">
        <v>74</v>
      </c>
      <c r="B11" s="5" t="n">
        <v>-754849</v>
      </c>
      <c r="C11" s="5" t="n">
        <v>-740292</v>
      </c>
    </row>
    <row r="12" spans="1:3">
      <c r="A12" s="4" t="s">
        <v>75</v>
      </c>
      <c r="B12" s="5" t="n">
        <v>387869</v>
      </c>
      <c r="C12" s="5" t="n">
        <v>108789</v>
      </c>
    </row>
    <row r="13" spans="1:3">
      <c r="A13" s="4" t="s">
        <v>76</v>
      </c>
      <c r="B13" s="5" t="n">
        <v>66436</v>
      </c>
      <c r="C13" s="5" t="n">
        <v>25490</v>
      </c>
    </row>
    <row r="14" spans="1:3">
      <c r="A14" s="4" t="s">
        <v>77</v>
      </c>
      <c r="B14" s="5" t="n">
        <v>-242640</v>
      </c>
      <c r="C14" s="5" t="n">
        <v>-543031</v>
      </c>
    </row>
    <row r="15" spans="1:3">
      <c r="A15" s="4" t="s">
        <v>78</v>
      </c>
      <c r="B15" s="5" t="n">
        <v>-3456594</v>
      </c>
      <c r="C15" s="5" t="n">
        <v>-4565028</v>
      </c>
    </row>
    <row r="16" spans="1:3">
      <c r="A16" s="4" t="s">
        <v>79</v>
      </c>
      <c r="B16" s="5" t="n">
        <v>5168</v>
      </c>
      <c r="C16" s="5" t="n">
        <v>9188</v>
      </c>
    </row>
    <row r="17" spans="1:3">
      <c r="A17" s="4" t="s">
        <v>80</v>
      </c>
      <c r="B17" s="5" t="n">
        <v>-3451426</v>
      </c>
      <c r="C17" s="5" t="n">
        <v>-4555840</v>
      </c>
    </row>
    <row r="18" spans="1:3">
      <c r="A18" s="4" t="s">
        <v>81</v>
      </c>
      <c r="B18" s="5" t="n">
        <v>0</v>
      </c>
      <c r="C18" s="5" t="n">
        <v>383</v>
      </c>
    </row>
    <row r="19" spans="1:3">
      <c r="A19" s="4" t="s">
        <v>82</v>
      </c>
      <c r="B19" s="7" t="n">
        <v>-3451426</v>
      </c>
      <c r="C19" s="7" t="n">
        <v>-4555457</v>
      </c>
    </row>
    <row r="20" spans="1:3">
      <c r="A20" s="4" t="s">
        <v>83</v>
      </c>
      <c r="B20" s="9" t="n">
        <v>-0.02</v>
      </c>
      <c r="C20" s="9" t="n">
        <v>-0.03</v>
      </c>
    </row>
    <row r="21" spans="1:3">
      <c r="A21" s="4" t="s">
        <v>84</v>
      </c>
      <c r="B21" s="5" t="n">
        <v>166397293</v>
      </c>
      <c r="C21" s="5" t="n">
        <v>1541335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12</v>
      </c>
      <c r="B1" s="2" t="s">
        <v>1</v>
      </c>
    </row>
    <row r="2" spans="1:3">
      <c r="B2" s="2" t="s">
        <v>2</v>
      </c>
      <c r="C2" s="2" t="s">
        <v>65</v>
      </c>
    </row>
    <row r="3" spans="1:3">
      <c r="A3" s="4" t="s">
        <v>313</v>
      </c>
      <c r="B3" s="7" t="n">
        <v>866243</v>
      </c>
      <c r="C3" s="7" t="n">
        <v>1676700</v>
      </c>
    </row>
    <row r="4" spans="1:3">
      <c r="A4" s="4" t="s">
        <v>297</v>
      </c>
    </row>
    <row r="5" spans="1:3">
      <c r="A5" s="4" t="s">
        <v>313</v>
      </c>
      <c r="B5" s="5" t="n">
        <v>280032</v>
      </c>
      <c r="C5" s="5" t="n">
        <v>239315</v>
      </c>
    </row>
    <row r="6" spans="1:3">
      <c r="A6" s="4" t="s">
        <v>298</v>
      </c>
    </row>
    <row r="7" spans="1:3">
      <c r="A7" s="4" t="s">
        <v>313</v>
      </c>
      <c r="B7" s="5" t="n">
        <v>18822</v>
      </c>
      <c r="C7" s="5" t="n">
        <v>22816</v>
      </c>
    </row>
    <row r="8" spans="1:3">
      <c r="A8" s="4" t="s">
        <v>299</v>
      </c>
    </row>
    <row r="9" spans="1:3">
      <c r="A9" s="4" t="s">
        <v>313</v>
      </c>
      <c r="B9" s="5" t="n">
        <v>108545</v>
      </c>
      <c r="C9" s="5" t="n">
        <v>334237</v>
      </c>
    </row>
    <row r="10" spans="1:3">
      <c r="A10" s="4" t="s">
        <v>300</v>
      </c>
    </row>
    <row r="11" spans="1:3">
      <c r="A11" s="4" t="s">
        <v>313</v>
      </c>
      <c r="B11" s="5" t="n">
        <v>15376</v>
      </c>
      <c r="C11" s="5" t="n">
        <v>2808</v>
      </c>
    </row>
    <row r="12" spans="1:3">
      <c r="A12" s="4" t="s">
        <v>301</v>
      </c>
    </row>
    <row r="13" spans="1:3">
      <c r="A13" s="4" t="s">
        <v>313</v>
      </c>
      <c r="B13" s="5" t="n">
        <v>6808</v>
      </c>
      <c r="C13" s="5" t="n">
        <v>6934</v>
      </c>
    </row>
    <row r="14" spans="1:3">
      <c r="A14" s="4" t="s">
        <v>302</v>
      </c>
    </row>
    <row r="15" spans="1:3">
      <c r="A15" s="4" t="s">
        <v>313</v>
      </c>
      <c r="B15" s="5" t="n">
        <v>22214</v>
      </c>
      <c r="C15" s="5" t="n">
        <v>15457</v>
      </c>
    </row>
    <row r="16" spans="1:3">
      <c r="A16" s="4" t="s">
        <v>303</v>
      </c>
    </row>
    <row r="17" spans="1:3">
      <c r="A17" s="4" t="s">
        <v>313</v>
      </c>
      <c r="B17" s="5" t="n">
        <v>7692</v>
      </c>
      <c r="C17" s="5" t="n">
        <v>8283</v>
      </c>
    </row>
    <row r="18" spans="1:3">
      <c r="A18" s="4" t="s">
        <v>305</v>
      </c>
    </row>
    <row r="19" spans="1:3">
      <c r="A19" s="4" t="s">
        <v>313</v>
      </c>
      <c r="B19" s="5" t="n">
        <v>17224</v>
      </c>
      <c r="C19" s="5" t="n">
        <v>13613</v>
      </c>
    </row>
    <row r="20" spans="1:3">
      <c r="A20" s="4" t="s">
        <v>306</v>
      </c>
    </row>
    <row r="21" spans="1:3">
      <c r="A21" s="4" t="s">
        <v>313</v>
      </c>
      <c r="B21" s="5" t="n">
        <v>147876</v>
      </c>
      <c r="C21" s="5" t="n">
        <v>723390</v>
      </c>
    </row>
    <row r="22" spans="1:3">
      <c r="A22" s="4" t="s">
        <v>308</v>
      </c>
    </row>
    <row r="23" spans="1:3">
      <c r="A23" s="4" t="s">
        <v>313</v>
      </c>
      <c r="B23" s="5" t="n">
        <v>23403</v>
      </c>
      <c r="C23" s="5" t="n">
        <v>90968</v>
      </c>
    </row>
    <row r="24" spans="1:3">
      <c r="A24" s="4" t="s">
        <v>309</v>
      </c>
    </row>
    <row r="25" spans="1:3">
      <c r="A25" s="4" t="s">
        <v>313</v>
      </c>
      <c r="B25" s="5" t="n">
        <v>20725</v>
      </c>
      <c r="C25" s="5" t="n">
        <v>62196</v>
      </c>
    </row>
    <row r="26" spans="1:3">
      <c r="A26" s="4" t="s">
        <v>310</v>
      </c>
    </row>
    <row r="27" spans="1:3">
      <c r="A27" s="4" t="s">
        <v>313</v>
      </c>
      <c r="B27" s="5" t="n">
        <v>25833</v>
      </c>
      <c r="C27" s="5" t="n">
        <v>39611</v>
      </c>
    </row>
    <row r="28" spans="1:3">
      <c r="A28" s="4" t="s">
        <v>314</v>
      </c>
    </row>
    <row r="29" spans="1:3">
      <c r="A29" s="4" t="s">
        <v>313</v>
      </c>
      <c r="B29" s="7" t="n">
        <v>171693</v>
      </c>
      <c r="C29" s="7" t="n">
        <v>1170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15</v>
      </c>
      <c r="B1" s="2" t="s">
        <v>1</v>
      </c>
    </row>
    <row r="2" spans="1:3">
      <c r="B2" s="2" t="s">
        <v>65</v>
      </c>
      <c r="C2" s="2" t="s">
        <v>2</v>
      </c>
    </row>
    <row r="3" spans="1:3">
      <c r="A3" s="4" t="s">
        <v>316</v>
      </c>
      <c r="B3" s="7" t="n">
        <v>483829</v>
      </c>
    </row>
    <row r="4" spans="1:3">
      <c r="A4" s="4" t="s">
        <v>317</v>
      </c>
    </row>
    <row r="5" spans="1:3">
      <c r="A5" s="4" t="s">
        <v>318</v>
      </c>
      <c r="C5" s="7" t="n">
        <v>1957000</v>
      </c>
    </row>
    <row r="6" spans="1:3">
      <c r="A6" s="4" t="s">
        <v>319</v>
      </c>
    </row>
    <row r="7" spans="1:3">
      <c r="A7" s="4" t="s">
        <v>320</v>
      </c>
      <c r="B7" s="5" t="n">
        <v>3531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1</v>
      </c>
      <c r="B1" s="2" t="s">
        <v>2</v>
      </c>
      <c r="C1" s="2" t="s">
        <v>27</v>
      </c>
    </row>
    <row r="2" spans="1:3">
      <c r="A2" s="3" t="s">
        <v>322</v>
      </c>
    </row>
    <row r="3" spans="1:3">
      <c r="A3" s="4" t="s">
        <v>323</v>
      </c>
      <c r="B3" s="7" t="n">
        <v>12869960</v>
      </c>
      <c r="C3" s="7" t="n">
        <v>12897160</v>
      </c>
    </row>
    <row r="4" spans="1:3">
      <c r="A4" s="4" t="s">
        <v>324</v>
      </c>
      <c r="B4" s="5" t="n">
        <v>-5787705</v>
      </c>
      <c r="C4" s="5" t="n">
        <v>-5795608</v>
      </c>
    </row>
    <row r="5" spans="1:3">
      <c r="A5" s="4" t="s">
        <v>325</v>
      </c>
      <c r="B5" s="5" t="n">
        <v>7082255</v>
      </c>
      <c r="C5" s="5" t="n">
        <v>7101552</v>
      </c>
    </row>
    <row r="6" spans="1:3">
      <c r="A6" s="4" t="s">
        <v>326</v>
      </c>
    </row>
    <row r="7" spans="1:3">
      <c r="A7" s="3" t="s">
        <v>322</v>
      </c>
    </row>
    <row r="8" spans="1:3">
      <c r="A8" s="4" t="s">
        <v>323</v>
      </c>
      <c r="B8" s="5" t="n">
        <v>6819088</v>
      </c>
      <c r="C8" s="5" t="n">
        <v>6819088</v>
      </c>
    </row>
    <row r="9" spans="1:3">
      <c r="A9" s="4" t="s">
        <v>324</v>
      </c>
      <c r="B9" s="5" t="n">
        <v>-773933</v>
      </c>
      <c r="C9" s="5" t="n">
        <v>-773933</v>
      </c>
    </row>
    <row r="10" spans="1:3">
      <c r="A10" s="4" t="s">
        <v>325</v>
      </c>
      <c r="B10" s="5" t="n">
        <v>6045155</v>
      </c>
      <c r="C10" s="5" t="n">
        <v>6045155</v>
      </c>
    </row>
    <row r="11" spans="1:3">
      <c r="A11" s="4" t="s">
        <v>327</v>
      </c>
    </row>
    <row r="12" spans="1:3">
      <c r="A12" s="3" t="s">
        <v>322</v>
      </c>
    </row>
    <row r="13" spans="1:3">
      <c r="A13" s="4" t="s">
        <v>323</v>
      </c>
      <c r="B13" s="5" t="n">
        <v>2438681</v>
      </c>
      <c r="C13" s="5" t="n">
        <v>2438681</v>
      </c>
    </row>
    <row r="14" spans="1:3">
      <c r="A14" s="4" t="s">
        <v>324</v>
      </c>
      <c r="B14" s="5" t="n">
        <v>-2417216</v>
      </c>
      <c r="C14" s="5" t="n">
        <v>-2412277</v>
      </c>
    </row>
    <row r="15" spans="1:3">
      <c r="A15" s="4" t="s">
        <v>325</v>
      </c>
      <c r="B15" s="5" t="n">
        <v>21465</v>
      </c>
      <c r="C15" s="5" t="n">
        <v>26404</v>
      </c>
    </row>
    <row r="16" spans="1:3">
      <c r="A16" s="4" t="s">
        <v>328</v>
      </c>
    </row>
    <row r="17" spans="1:3">
      <c r="A17" s="3" t="s">
        <v>322</v>
      </c>
    </row>
    <row r="18" spans="1:3">
      <c r="A18" s="4" t="s">
        <v>323</v>
      </c>
      <c r="B18" s="5" t="n">
        <v>1944542</v>
      </c>
      <c r="C18" s="5" t="n">
        <v>1971742</v>
      </c>
    </row>
    <row r="19" spans="1:3">
      <c r="A19" s="4" t="s">
        <v>324</v>
      </c>
      <c r="B19" s="5" t="n">
        <v>-1829287</v>
      </c>
      <c r="C19" s="5" t="n">
        <v>-1850306</v>
      </c>
    </row>
    <row r="20" spans="1:3">
      <c r="A20" s="4" t="s">
        <v>325</v>
      </c>
      <c r="B20" s="5" t="n">
        <v>115255</v>
      </c>
      <c r="C20" s="5" t="n">
        <v>121436</v>
      </c>
    </row>
    <row r="21" spans="1:3">
      <c r="A21" s="4" t="s">
        <v>329</v>
      </c>
    </row>
    <row r="22" spans="1:3">
      <c r="A22" s="3" t="s">
        <v>322</v>
      </c>
    </row>
    <row r="23" spans="1:3">
      <c r="A23" s="4" t="s">
        <v>323</v>
      </c>
      <c r="B23" s="5" t="n">
        <v>607342</v>
      </c>
      <c r="C23" s="5" t="n">
        <v>607342</v>
      </c>
    </row>
    <row r="24" spans="1:3">
      <c r="A24" s="4" t="s">
        <v>324</v>
      </c>
      <c r="B24" s="5" t="n">
        <v>-581902</v>
      </c>
      <c r="C24" s="5" t="n">
        <v>-577584</v>
      </c>
    </row>
    <row r="25" spans="1:3">
      <c r="A25" s="4" t="s">
        <v>325</v>
      </c>
      <c r="B25" s="5" t="n">
        <v>25440</v>
      </c>
      <c r="C25" s="5" t="n">
        <v>29758</v>
      </c>
    </row>
    <row r="26" spans="1:3">
      <c r="A26" s="4" t="s">
        <v>330</v>
      </c>
    </row>
    <row r="27" spans="1:3">
      <c r="A27" s="3" t="s">
        <v>322</v>
      </c>
    </row>
    <row r="28" spans="1:3">
      <c r="A28" s="4" t="s">
        <v>323</v>
      </c>
      <c r="B28" s="5" t="n">
        <v>170701</v>
      </c>
      <c r="C28" s="5" t="n">
        <v>170701</v>
      </c>
    </row>
    <row r="29" spans="1:3">
      <c r="A29" s="4" t="s">
        <v>324</v>
      </c>
      <c r="B29" s="5" t="n">
        <v>-168954</v>
      </c>
      <c r="C29" s="5" t="n">
        <v>-168814</v>
      </c>
    </row>
    <row r="30" spans="1:3">
      <c r="A30" s="4" t="s">
        <v>325</v>
      </c>
      <c r="B30" s="5" t="n">
        <v>1747</v>
      </c>
      <c r="C30" s="5" t="n">
        <v>1887</v>
      </c>
    </row>
    <row r="31" spans="1:3">
      <c r="A31" s="4" t="s">
        <v>331</v>
      </c>
    </row>
    <row r="32" spans="1:3">
      <c r="A32" s="3" t="s">
        <v>322</v>
      </c>
    </row>
    <row r="33" spans="1:3">
      <c r="A33" s="4" t="s">
        <v>323</v>
      </c>
      <c r="B33" s="5" t="n">
        <v>889606</v>
      </c>
      <c r="C33" s="5" t="n">
        <v>889606</v>
      </c>
    </row>
    <row r="34" spans="1:3">
      <c r="A34" s="4" t="s">
        <v>324</v>
      </c>
      <c r="B34" s="5" t="n">
        <v>-16413</v>
      </c>
      <c r="C34" s="5" t="n">
        <v>-12694</v>
      </c>
    </row>
    <row r="35" spans="1:3">
      <c r="A35" s="4" t="s">
        <v>325</v>
      </c>
      <c r="B35" s="7" t="n">
        <v>873193</v>
      </c>
      <c r="C35" s="7" t="n">
        <v>8769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332</v>
      </c>
      <c r="B1" s="2" t="s">
        <v>1</v>
      </c>
      <c r="C1" s="2" t="s">
        <v>333</v>
      </c>
    </row>
    <row r="2" spans="1:3">
      <c r="B2" s="2" t="s">
        <v>2</v>
      </c>
      <c r="C2" s="2" t="s">
        <v>27</v>
      </c>
    </row>
    <row r="3" spans="1:3">
      <c r="A3" s="4" t="s">
        <v>334</v>
      </c>
      <c r="B3" s="7" t="n">
        <v>1789899</v>
      </c>
      <c r="C3" s="7" t="n">
        <v>1706028</v>
      </c>
    </row>
    <row r="4" spans="1:3">
      <c r="A4" s="4" t="s">
        <v>335</v>
      </c>
      <c r="B4" s="5" t="n">
        <v>0</v>
      </c>
      <c r="C4" s="5" t="n">
        <v>73973</v>
      </c>
    </row>
    <row r="5" spans="1:3">
      <c r="A5" s="4" t="s">
        <v>336</v>
      </c>
      <c r="B5" s="5" t="n">
        <v>0</v>
      </c>
      <c r="C5" s="5" t="n">
        <v>-819</v>
      </c>
    </row>
    <row r="6" spans="1:3">
      <c r="A6" s="4" t="s">
        <v>337</v>
      </c>
      <c r="B6" s="5" t="n">
        <v>6630</v>
      </c>
      <c r="C6" s="5" t="n">
        <v>10717</v>
      </c>
    </row>
    <row r="7" spans="1:3">
      <c r="A7" s="4" t="s">
        <v>338</v>
      </c>
      <c r="B7" s="7" t="n">
        <v>1796529</v>
      </c>
      <c r="C7" s="7" t="n">
        <v>17898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339</v>
      </c>
      <c r="B1" s="2" t="s">
        <v>2</v>
      </c>
      <c r="C1" s="2" t="s">
        <v>27</v>
      </c>
      <c r="D1" s="2" t="s">
        <v>65</v>
      </c>
      <c r="E1" s="2" t="s">
        <v>340</v>
      </c>
    </row>
    <row r="2" spans="1:5">
      <c r="A2" s="4" t="s">
        <v>29</v>
      </c>
      <c r="B2" s="7" t="n">
        <v>9545339</v>
      </c>
      <c r="C2" s="7" t="n">
        <v>6926523</v>
      </c>
      <c r="D2" s="7" t="n">
        <v>9952105</v>
      </c>
    </row>
    <row r="3" spans="1:5">
      <c r="A3" s="4" t="s">
        <v>341</v>
      </c>
      <c r="B3" s="5" t="n">
        <v>1796529</v>
      </c>
      <c r="C3" s="7" t="n">
        <v>1789899</v>
      </c>
      <c r="D3" s="5" t="n">
        <v>1780001</v>
      </c>
      <c r="E3" s="7" t="n">
        <v>1706028</v>
      </c>
    </row>
    <row r="4" spans="1:5">
      <c r="A4" s="4" t="s">
        <v>342</v>
      </c>
      <c r="B4" s="7" t="n">
        <v>11341868</v>
      </c>
      <c r="D4" s="7" t="n">
        <v>117321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343</v>
      </c>
      <c r="B1" s="2" t="s">
        <v>1</v>
      </c>
    </row>
    <row r="2" spans="1:2">
      <c r="B2" s="2" t="s">
        <v>274</v>
      </c>
    </row>
    <row r="3" spans="1:2">
      <c r="A3" s="4" t="s">
        <v>344</v>
      </c>
      <c r="B3" s="7" t="n">
        <v>693502</v>
      </c>
    </row>
    <row r="4" spans="1:2">
      <c r="A4" s="4" t="s">
        <v>345</v>
      </c>
      <c r="B4" s="5" t="n">
        <v>15154</v>
      </c>
    </row>
    <row r="5" spans="1:2">
      <c r="A5" s="4" t="s">
        <v>346</v>
      </c>
      <c r="B5" s="5" t="n">
        <v>372715</v>
      </c>
    </row>
    <row r="6" spans="1:2">
      <c r="A6" s="4" t="s">
        <v>347</v>
      </c>
      <c r="B6" s="7" t="n">
        <v>1081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349</v>
      </c>
    </row>
    <row r="3" spans="1:3">
      <c r="A3" s="4" t="s">
        <v>350</v>
      </c>
      <c r="B3" s="4" t="s">
        <v>351</v>
      </c>
    </row>
    <row r="4" spans="1:3">
      <c r="A4" s="4" t="s">
        <v>352</v>
      </c>
    </row>
    <row r="5" spans="1:3">
      <c r="A5" s="4" t="s">
        <v>353</v>
      </c>
      <c r="B5" s="5" t="n">
        <v>12000000</v>
      </c>
    </row>
    <row r="6" spans="1:3">
      <c r="A6" s="4" t="s">
        <v>354</v>
      </c>
    </row>
    <row r="7" spans="1:3">
      <c r="A7" s="4" t="s">
        <v>355</v>
      </c>
      <c r="B7" s="5" t="n">
        <v>2000000</v>
      </c>
    </row>
    <row r="8" spans="1:3">
      <c r="A8" s="4" t="s">
        <v>356</v>
      </c>
    </row>
    <row r="9" spans="1:3">
      <c r="A9" s="4" t="s">
        <v>350</v>
      </c>
      <c r="C9" s="4" t="s">
        <v>357</v>
      </c>
    </row>
    <row r="10" spans="1:3">
      <c r="A10" s="4" t="s">
        <v>358</v>
      </c>
    </row>
    <row r="11" spans="1:3">
      <c r="A11" s="4" t="s">
        <v>359</v>
      </c>
      <c r="B11" s="4" t="s">
        <v>360</v>
      </c>
    </row>
    <row r="12" spans="1:3">
      <c r="A12" s="4" t="s">
        <v>361</v>
      </c>
    </row>
    <row r="13" spans="1:3">
      <c r="A13" s="4" t="s">
        <v>362</v>
      </c>
      <c r="C13" s="5" t="n">
        <v>12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63</v>
      </c>
      <c r="B1" s="2" t="s">
        <v>1</v>
      </c>
    </row>
    <row r="2" spans="1:4">
      <c r="B2" s="2" t="s">
        <v>2</v>
      </c>
      <c r="C2" s="2" t="s">
        <v>65</v>
      </c>
      <c r="D2" s="2" t="s">
        <v>27</v>
      </c>
    </row>
    <row r="3" spans="1:4">
      <c r="A3" s="3" t="s">
        <v>364</v>
      </c>
    </row>
    <row r="4" spans="1:4">
      <c r="A4" s="4" t="s">
        <v>365</v>
      </c>
      <c r="B4" s="7" t="n">
        <v>2258935</v>
      </c>
      <c r="C4" s="7" t="n">
        <v>2254962</v>
      </c>
    </row>
    <row r="5" spans="1:4">
      <c r="A5" s="4" t="s">
        <v>366</v>
      </c>
      <c r="B5" s="5" t="n">
        <v>13031</v>
      </c>
      <c r="D5" s="7" t="n">
        <v>807</v>
      </c>
    </row>
    <row r="6" spans="1:4">
      <c r="A6" s="4" t="s">
        <v>367</v>
      </c>
    </row>
    <row r="7" spans="1:4">
      <c r="A7" s="3" t="s">
        <v>364</v>
      </c>
    </row>
    <row r="8" spans="1:4">
      <c r="A8" s="4" t="s">
        <v>368</v>
      </c>
      <c r="C8" s="5" t="n">
        <v>141678</v>
      </c>
    </row>
    <row r="9" spans="1:4">
      <c r="A9" s="4" t="s">
        <v>369</v>
      </c>
      <c r="C9" s="7" t="n">
        <v>104706</v>
      </c>
    </row>
    <row r="10" spans="1:4">
      <c r="A10" s="4" t="s">
        <v>370</v>
      </c>
    </row>
    <row r="11" spans="1:4">
      <c r="A11" s="3" t="s">
        <v>364</v>
      </c>
    </row>
    <row r="12" spans="1:4">
      <c r="A12" s="4" t="s">
        <v>365</v>
      </c>
      <c r="B12" s="7" t="n">
        <v>37704</v>
      </c>
      <c r="C12" s="7" t="n">
        <v>373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1</v>
      </c>
      <c r="B1" s="2" t="s">
        <v>2</v>
      </c>
      <c r="C1" s="2" t="s">
        <v>27</v>
      </c>
    </row>
    <row r="2" spans="1:3">
      <c r="A2" s="3" t="s">
        <v>372</v>
      </c>
    </row>
    <row r="3" spans="1:3">
      <c r="A3" s="4" t="s">
        <v>266</v>
      </c>
      <c r="B3" s="7" t="n">
        <v>20000000</v>
      </c>
      <c r="C3" s="7" t="n">
        <v>20000000</v>
      </c>
    </row>
    <row r="4" spans="1:3">
      <c r="A4" s="4" t="s">
        <v>373</v>
      </c>
      <c r="B4" s="5" t="n">
        <v>-157255</v>
      </c>
      <c r="C4" s="5" t="n">
        <v>-465026</v>
      </c>
    </row>
    <row r="5" spans="1:3">
      <c r="A5" s="4" t="s">
        <v>374</v>
      </c>
      <c r="B5" s="5" t="n">
        <v>19842745</v>
      </c>
      <c r="C5" s="5" t="n">
        <v>19534974</v>
      </c>
    </row>
    <row r="6" spans="1:3">
      <c r="A6" s="4" t="s">
        <v>375</v>
      </c>
      <c r="B6" s="5" t="n">
        <v>15000000</v>
      </c>
      <c r="C6" s="5" t="n">
        <v>10000000</v>
      </c>
    </row>
    <row r="7" spans="1:3">
      <c r="A7" s="4" t="s">
        <v>376</v>
      </c>
      <c r="B7" s="7" t="n">
        <v>4842745</v>
      </c>
      <c r="C7" s="7" t="n">
        <v>95349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77</v>
      </c>
      <c r="B1" s="2" t="s">
        <v>2</v>
      </c>
      <c r="C1" s="2" t="s">
        <v>27</v>
      </c>
    </row>
    <row r="2" spans="1:3">
      <c r="A2" s="10" t="n">
        <v>2019</v>
      </c>
      <c r="B2" s="7" t="n">
        <v>10000000</v>
      </c>
    </row>
    <row r="3" spans="1:3">
      <c r="A3" s="10" t="n">
        <v>2020</v>
      </c>
      <c r="B3" s="5" t="n">
        <v>10000000</v>
      </c>
    </row>
    <row r="4" spans="1:3">
      <c r="A4" s="4" t="s">
        <v>111</v>
      </c>
      <c r="B4" s="7" t="n">
        <v>20000000</v>
      </c>
      <c r="C4" s="7" t="n">
        <v>2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5</v>
      </c>
      <c r="B1" s="2" t="s">
        <v>1</v>
      </c>
    </row>
    <row r="2" spans="1:3">
      <c r="B2" s="2" t="s">
        <v>2</v>
      </c>
      <c r="C2" s="2" t="s">
        <v>65</v>
      </c>
    </row>
    <row r="3" spans="1:3">
      <c r="A3" s="3" t="s">
        <v>86</v>
      </c>
    </row>
    <row r="4" spans="1:3">
      <c r="A4" s="4" t="s">
        <v>87</v>
      </c>
      <c r="B4" s="7" t="n">
        <v>-3451426</v>
      </c>
      <c r="C4" s="7" t="n">
        <v>-4555840</v>
      </c>
    </row>
    <row r="5" spans="1:3">
      <c r="A5" s="3" t="s">
        <v>88</v>
      </c>
    </row>
    <row r="6" spans="1:3">
      <c r="A6" s="4" t="s">
        <v>89</v>
      </c>
      <c r="B6" s="5" t="n">
        <v>841524</v>
      </c>
      <c r="C6" s="5" t="n">
        <v>640679</v>
      </c>
    </row>
    <row r="7" spans="1:3">
      <c r="A7" s="4" t="s">
        <v>69</v>
      </c>
      <c r="B7" s="5" t="n">
        <v>88776</v>
      </c>
      <c r="C7" s="5" t="n">
        <v>90335</v>
      </c>
    </row>
    <row r="8" spans="1:3">
      <c r="A8" s="4" t="s">
        <v>90</v>
      </c>
      <c r="B8" s="5" t="n">
        <v>307771</v>
      </c>
      <c r="C8" s="5" t="n">
        <v>297422</v>
      </c>
    </row>
    <row r="9" spans="1:3">
      <c r="A9" s="4" t="s">
        <v>91</v>
      </c>
      <c r="B9" s="5" t="n">
        <v>-5168</v>
      </c>
      <c r="C9" s="5" t="n">
        <v>-9188</v>
      </c>
    </row>
    <row r="10" spans="1:3">
      <c r="A10" s="4" t="s">
        <v>75</v>
      </c>
      <c r="B10" s="5" t="n">
        <v>-387869</v>
      </c>
      <c r="C10" s="5" t="n">
        <v>-108789</v>
      </c>
    </row>
    <row r="11" spans="1:3">
      <c r="A11" s="4" t="s">
        <v>92</v>
      </c>
      <c r="B11" s="5" t="n">
        <v>799</v>
      </c>
      <c r="C11" s="5" t="n">
        <v>0</v>
      </c>
    </row>
    <row r="12" spans="1:3">
      <c r="A12" s="4" t="s">
        <v>93</v>
      </c>
      <c r="B12" s="5" t="n">
        <v>0</v>
      </c>
      <c r="C12" s="5" t="n">
        <v>483829</v>
      </c>
    </row>
    <row r="13" spans="1:3">
      <c r="A13" s="3" t="s">
        <v>94</v>
      </c>
    </row>
    <row r="14" spans="1:3">
      <c r="A14" s="4" t="s">
        <v>32</v>
      </c>
      <c r="B14" s="5" t="n">
        <v>-387917</v>
      </c>
      <c r="C14" s="5" t="n">
        <v>-138375</v>
      </c>
    </row>
    <row r="15" spans="1:3">
      <c r="A15" s="4" t="s">
        <v>33</v>
      </c>
      <c r="B15" s="5" t="n">
        <v>-10801</v>
      </c>
      <c r="C15" s="5" t="n">
        <v>16085</v>
      </c>
    </row>
    <row r="16" spans="1:3">
      <c r="A16" s="4" t="s">
        <v>42</v>
      </c>
      <c r="B16" s="5" t="n">
        <v>-966472</v>
      </c>
      <c r="C16" s="5" t="n">
        <v>-853734</v>
      </c>
    </row>
    <row r="17" spans="1:3">
      <c r="A17" s="4" t="s">
        <v>95</v>
      </c>
      <c r="B17" s="5" t="n">
        <v>-3970783</v>
      </c>
      <c r="C17" s="5" t="n">
        <v>-4137576</v>
      </c>
    </row>
    <row r="18" spans="1:3">
      <c r="A18" s="3" t="s">
        <v>96</v>
      </c>
    </row>
    <row r="19" spans="1:3">
      <c r="A19" s="4" t="s">
        <v>97</v>
      </c>
      <c r="B19" s="5" t="n">
        <v>21639005</v>
      </c>
      <c r="C19" s="5" t="n">
        <v>0</v>
      </c>
    </row>
    <row r="20" spans="1:3">
      <c r="A20" s="4" t="s">
        <v>43</v>
      </c>
      <c r="B20" s="5" t="n">
        <v>12224</v>
      </c>
      <c r="C20" s="5" t="n">
        <v>2490</v>
      </c>
    </row>
    <row r="21" spans="1:3">
      <c r="A21" s="4" t="s">
        <v>98</v>
      </c>
      <c r="B21" s="5" t="n">
        <v>21651229</v>
      </c>
      <c r="C21" s="5" t="n">
        <v>2490</v>
      </c>
    </row>
    <row r="22" spans="1:3">
      <c r="A22" s="3" t="s">
        <v>99</v>
      </c>
    </row>
    <row r="23" spans="1:3">
      <c r="A23" s="4" t="s">
        <v>100</v>
      </c>
      <c r="B23" s="5" t="n">
        <v>0</v>
      </c>
      <c r="C23" s="5" t="n">
        <v>289038</v>
      </c>
    </row>
    <row r="24" spans="1:3">
      <c r="A24" s="4" t="s">
        <v>101</v>
      </c>
      <c r="B24" s="5" t="n">
        <v>-55000</v>
      </c>
      <c r="C24" s="5" t="n">
        <v>0</v>
      </c>
    </row>
    <row r="25" spans="1:3">
      <c r="A25" s="4" t="s">
        <v>102</v>
      </c>
      <c r="B25" s="5" t="n">
        <v>0</v>
      </c>
      <c r="C25" s="5" t="n">
        <v>-2311</v>
      </c>
    </row>
    <row r="26" spans="1:3">
      <c r="A26" s="4" t="s">
        <v>103</v>
      </c>
      <c r="B26" s="5" t="n">
        <v>0</v>
      </c>
      <c r="C26" s="5" t="n">
        <v>-97836</v>
      </c>
    </row>
    <row r="27" spans="1:3">
      <c r="A27" s="4" t="s">
        <v>104</v>
      </c>
      <c r="B27" s="5" t="n">
        <v>-15000000</v>
      </c>
      <c r="C27" s="5" t="n">
        <v>-8603700</v>
      </c>
    </row>
    <row r="28" spans="1:3">
      <c r="A28" s="4" t="s">
        <v>105</v>
      </c>
      <c r="B28" s="5" t="n">
        <v>0</v>
      </c>
      <c r="C28" s="5" t="n">
        <v>10000000</v>
      </c>
    </row>
    <row r="29" spans="1:3">
      <c r="A29" s="4" t="s">
        <v>106</v>
      </c>
      <c r="B29" s="5" t="n">
        <v>-15055000</v>
      </c>
      <c r="C29" s="5" t="n">
        <v>1585191</v>
      </c>
    </row>
    <row r="30" spans="1:3">
      <c r="A30" s="4" t="s">
        <v>107</v>
      </c>
      <c r="B30" s="5" t="n">
        <v>2625446</v>
      </c>
      <c r="C30" s="5" t="n">
        <v>-2549895</v>
      </c>
    </row>
    <row r="31" spans="1:3">
      <c r="A31" s="4" t="s">
        <v>108</v>
      </c>
      <c r="B31" s="5" t="n">
        <v>8716422</v>
      </c>
      <c r="C31" s="5" t="n">
        <v>14282001</v>
      </c>
    </row>
    <row r="32" spans="1:3">
      <c r="A32" s="4" t="s">
        <v>109</v>
      </c>
      <c r="B32" s="7" t="n">
        <v>11341868</v>
      </c>
      <c r="C32" s="7" t="n">
        <v>117321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 customWidth="1" max="5" min="5" width="14"/>
    <col customWidth="1" max="6" min="6" width="14"/>
    <col customWidth="1" max="7" min="7" width="14"/>
    <col customWidth="1" max="8" min="8" width="14"/>
  </cols>
  <sheetData>
    <row r="1" spans="1:8">
      <c r="A1" s="1" t="s">
        <v>378</v>
      </c>
      <c r="B1" s="2" t="s">
        <v>3</v>
      </c>
      <c r="C1" s="2" t="s">
        <v>379</v>
      </c>
      <c r="D1" s="2" t="s">
        <v>380</v>
      </c>
      <c r="E1" s="2" t="s">
        <v>381</v>
      </c>
      <c r="F1" s="2" t="s">
        <v>2</v>
      </c>
      <c r="G1" s="2" t="s">
        <v>65</v>
      </c>
      <c r="H1" s="2" t="s">
        <v>27</v>
      </c>
    </row>
    <row r="2" spans="1:8">
      <c r="A2" s="3" t="s">
        <v>372</v>
      </c>
    </row>
    <row r="3" spans="1:8">
      <c r="A3" s="4" t="s">
        <v>382</v>
      </c>
      <c r="F3" s="7" t="n">
        <v>307771</v>
      </c>
      <c r="G3" s="7" t="n">
        <v>297422</v>
      </c>
    </row>
    <row r="4" spans="1:8">
      <c r="A4" s="4" t="s">
        <v>383</v>
      </c>
      <c r="F4" s="7" t="n">
        <v>19842745</v>
      </c>
      <c r="H4" s="7" t="n">
        <v>19534974</v>
      </c>
    </row>
    <row r="5" spans="1:8">
      <c r="A5" s="4" t="s">
        <v>384</v>
      </c>
    </row>
    <row r="6" spans="1:8">
      <c r="A6" s="3" t="s">
        <v>372</v>
      </c>
    </row>
    <row r="7" spans="1:8">
      <c r="A7" s="4" t="s">
        <v>385</v>
      </c>
      <c r="E7" s="4" t="s">
        <v>386</v>
      </c>
    </row>
    <row r="8" spans="1:8">
      <c r="A8" s="4" t="s">
        <v>387</v>
      </c>
      <c r="D8" s="4" t="s">
        <v>388</v>
      </c>
    </row>
    <row r="9" spans="1:8">
      <c r="A9" s="4" t="s">
        <v>389</v>
      </c>
      <c r="C9" s="4" t="s">
        <v>390</v>
      </c>
    </row>
    <row r="10" spans="1:8">
      <c r="A10" s="4" t="s">
        <v>391</v>
      </c>
    </row>
    <row r="11" spans="1:8">
      <c r="A11" s="3" t="s">
        <v>372</v>
      </c>
    </row>
    <row r="12" spans="1:8">
      <c r="A12" s="4" t="s">
        <v>392</v>
      </c>
      <c r="B12" s="4" t="s">
        <v>393</v>
      </c>
    </row>
    <row r="13" spans="1:8">
      <c r="A13" s="4" t="s">
        <v>394</v>
      </c>
      <c r="B13" s="4" t="s">
        <v>395</v>
      </c>
    </row>
    <row r="14" spans="1:8">
      <c r="A14" s="4" t="s">
        <v>396</v>
      </c>
      <c r="B14" s="4" t="s">
        <v>386</v>
      </c>
    </row>
    <row r="15" spans="1:8">
      <c r="A15" s="4" t="s">
        <v>383</v>
      </c>
      <c r="B15" s="7" t="n">
        <v>20000000</v>
      </c>
    </row>
    <row r="16" spans="1:8">
      <c r="A16" s="4" t="s">
        <v>397</v>
      </c>
      <c r="B16" s="7" t="n">
        <v>1400000</v>
      </c>
    </row>
    <row r="17" spans="1:8">
      <c r="A17" s="4" t="s">
        <v>398</v>
      </c>
      <c r="B17" s="5" t="n">
        <v>1180328</v>
      </c>
    </row>
    <row r="18" spans="1:8">
      <c r="A18" s="4" t="s">
        <v>399</v>
      </c>
      <c r="B18" s="4" t="s">
        <v>400</v>
      </c>
    </row>
    <row r="19" spans="1:8">
      <c r="A19" s="4" t="s">
        <v>401</v>
      </c>
    </row>
    <row r="20" spans="1:8">
      <c r="A20" s="3" t="s">
        <v>372</v>
      </c>
    </row>
    <row r="21" spans="1:8">
      <c r="A21" s="4" t="s">
        <v>402</v>
      </c>
      <c r="B21" s="4" t="s">
        <v>403</v>
      </c>
    </row>
    <row r="22" spans="1:8">
      <c r="A22" s="4" t="s">
        <v>404</v>
      </c>
      <c r="B22" s="4" t="s">
        <v>4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406</v>
      </c>
      <c r="B1" s="2" t="s">
        <v>1</v>
      </c>
    </row>
    <row r="2" spans="1:2">
      <c r="B2" s="2" t="s">
        <v>274</v>
      </c>
    </row>
    <row r="3" spans="1:2">
      <c r="A3" s="3" t="s">
        <v>407</v>
      </c>
    </row>
    <row r="4" spans="1:2">
      <c r="A4" s="4" t="s">
        <v>344</v>
      </c>
      <c r="B4" s="7" t="n">
        <v>4020282</v>
      </c>
    </row>
    <row r="5" spans="1:2">
      <c r="A5" s="4" t="s">
        <v>408</v>
      </c>
      <c r="B5" s="5" t="n">
        <v>57341</v>
      </c>
    </row>
    <row r="6" spans="1:2">
      <c r="A6" s="4" t="s">
        <v>347</v>
      </c>
      <c r="B6" s="7" t="n">
        <v>40776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409</v>
      </c>
      <c r="B1" s="2" t="s">
        <v>1</v>
      </c>
      <c r="C1" s="2" t="s">
        <v>333</v>
      </c>
    </row>
    <row r="2" spans="1:3">
      <c r="B2" s="2" t="s">
        <v>2</v>
      </c>
      <c r="C2" s="2" t="s">
        <v>27</v>
      </c>
    </row>
    <row r="3" spans="1:3">
      <c r="A3" s="3" t="s">
        <v>410</v>
      </c>
    </row>
    <row r="4" spans="1:3">
      <c r="A4" s="4" t="s">
        <v>411</v>
      </c>
      <c r="B4" s="7" t="n">
        <v>7275504</v>
      </c>
      <c r="C4" s="7" t="n">
        <v>7275504</v>
      </c>
    </row>
    <row r="5" spans="1:3">
      <c r="A5" s="4" t="s">
        <v>412</v>
      </c>
    </row>
    <row r="6" spans="1:3">
      <c r="A6" s="3" t="s">
        <v>410</v>
      </c>
    </row>
    <row r="7" spans="1:3">
      <c r="A7" s="4" t="s">
        <v>413</v>
      </c>
      <c r="B7" s="4" t="s">
        <v>414</v>
      </c>
      <c r="C7" s="4" t="s">
        <v>414</v>
      </c>
    </row>
    <row r="8" spans="1:3">
      <c r="A8" s="4" t="s">
        <v>415</v>
      </c>
      <c r="B8" s="4" t="s">
        <v>416</v>
      </c>
      <c r="C8" s="4" t="s">
        <v>416</v>
      </c>
    </row>
    <row r="9" spans="1:3">
      <c r="A9" s="4" t="s">
        <v>417</v>
      </c>
      <c r="B9" s="4" t="s">
        <v>418</v>
      </c>
      <c r="C9" s="4" t="s">
        <v>418</v>
      </c>
    </row>
    <row r="10" spans="1:3">
      <c r="A10" s="4" t="s">
        <v>419</v>
      </c>
    </row>
    <row r="11" spans="1:3">
      <c r="A11" s="3" t="s">
        <v>410</v>
      </c>
    </row>
    <row r="12" spans="1:3">
      <c r="A12" s="4" t="s">
        <v>413</v>
      </c>
      <c r="B12" s="4" t="s">
        <v>420</v>
      </c>
      <c r="C12" s="4" t="s">
        <v>420</v>
      </c>
    </row>
    <row r="13" spans="1:3">
      <c r="A13" s="4" t="s">
        <v>415</v>
      </c>
      <c r="B13" s="4" t="s">
        <v>421</v>
      </c>
      <c r="C13" s="4" t="s">
        <v>421</v>
      </c>
    </row>
    <row r="14" spans="1:3">
      <c r="A14" s="4" t="s">
        <v>417</v>
      </c>
      <c r="B14" s="4" t="s">
        <v>422</v>
      </c>
      <c r="C14"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4"/>
    <col customWidth="1" max="2" min="2" width="21"/>
  </cols>
  <sheetData>
    <row r="1" spans="1:2">
      <c r="A1" s="1" t="s">
        <v>423</v>
      </c>
      <c r="B1" s="2" t="s">
        <v>1</v>
      </c>
    </row>
    <row r="2" spans="1:2">
      <c r="B2" s="2" t="s">
        <v>274</v>
      </c>
    </row>
    <row r="3" spans="1:2">
      <c r="A3" s="3" t="s">
        <v>424</v>
      </c>
    </row>
    <row r="4" spans="1:2">
      <c r="A4" s="4" t="s">
        <v>425</v>
      </c>
      <c r="B4" s="7" t="n">
        <v>7275504</v>
      </c>
    </row>
    <row r="5" spans="1:2">
      <c r="A5" s="4" t="s">
        <v>426</v>
      </c>
    </row>
    <row r="6" spans="1:2">
      <c r="A6" s="3" t="s">
        <v>424</v>
      </c>
    </row>
    <row r="7" spans="1:2">
      <c r="A7" s="4" t="s">
        <v>425</v>
      </c>
      <c r="B7" s="5" t="n">
        <v>0</v>
      </c>
    </row>
    <row r="8" spans="1:2">
      <c r="A8" s="4" t="s">
        <v>427</v>
      </c>
    </row>
    <row r="9" spans="1:2">
      <c r="A9" s="3" t="s">
        <v>424</v>
      </c>
    </row>
    <row r="10" spans="1:2">
      <c r="A10" s="4" t="s">
        <v>425</v>
      </c>
      <c r="B10" s="5" t="n">
        <v>0</v>
      </c>
    </row>
    <row r="11" spans="1:2">
      <c r="A11" s="4" t="s">
        <v>428</v>
      </c>
    </row>
    <row r="12" spans="1:2">
      <c r="A12" s="3" t="s">
        <v>424</v>
      </c>
    </row>
    <row r="13" spans="1:2">
      <c r="A13" s="4" t="s">
        <v>425</v>
      </c>
      <c r="B13" s="5" t="n">
        <v>0</v>
      </c>
    </row>
    <row r="14" spans="1:2">
      <c r="A14" s="4" t="s">
        <v>429</v>
      </c>
    </row>
    <row r="15" spans="1:2">
      <c r="A15" s="3" t="s">
        <v>424</v>
      </c>
    </row>
    <row r="16" spans="1:2">
      <c r="A16" s="4" t="s">
        <v>425</v>
      </c>
      <c r="B16" s="5" t="n">
        <v>0</v>
      </c>
    </row>
    <row r="17" spans="1:2">
      <c r="A17" s="4" t="s">
        <v>430</v>
      </c>
    </row>
    <row r="18" spans="1:2">
      <c r="A18" s="3" t="s">
        <v>424</v>
      </c>
    </row>
    <row r="19" spans="1:2">
      <c r="A19" s="4" t="s">
        <v>425</v>
      </c>
      <c r="B19" s="5" t="n">
        <v>148391</v>
      </c>
    </row>
    <row r="20" spans="1:2">
      <c r="A20" s="4" t="s">
        <v>431</v>
      </c>
    </row>
    <row r="21" spans="1:2">
      <c r="A21" s="3" t="s">
        <v>424</v>
      </c>
    </row>
    <row r="22" spans="1:2">
      <c r="A22" s="4" t="s">
        <v>425</v>
      </c>
      <c r="B22" s="7" t="n">
        <v>71271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7"/>
  </cols>
  <sheetData>
    <row r="1" spans="1:2">
      <c r="A1" s="1" t="s">
        <v>432</v>
      </c>
      <c r="B1" s="2" t="s">
        <v>1</v>
      </c>
    </row>
    <row r="2" spans="1:2">
      <c r="B2" s="2" t="s">
        <v>2</v>
      </c>
    </row>
    <row r="3" spans="1:2">
      <c r="A3" s="4" t="s">
        <v>433</v>
      </c>
      <c r="B3" s="4" t="s">
        <v>434</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41</v>
      </c>
      <c r="B1" s="2" t="s">
        <v>1</v>
      </c>
    </row>
    <row r="2" spans="1:3">
      <c r="B2" s="2" t="s">
        <v>2</v>
      </c>
      <c r="C2" s="2" t="s">
        <v>65</v>
      </c>
    </row>
    <row r="3" spans="1:3">
      <c r="A3" s="4" t="s">
        <v>442</v>
      </c>
      <c r="B3" s="7" t="n">
        <v>21639005</v>
      </c>
      <c r="C3" s="7" t="n">
        <v>0</v>
      </c>
    </row>
    <row r="4" spans="1:3">
      <c r="A4" s="4" t="s">
        <v>443</v>
      </c>
      <c r="B4" s="5" t="n">
        <v>18969211</v>
      </c>
    </row>
    <row r="5" spans="1:3">
      <c r="A5" s="3" t="s">
        <v>444</v>
      </c>
    </row>
    <row r="6" spans="1:3">
      <c r="A6" s="4" t="s">
        <v>445</v>
      </c>
      <c r="B6" s="5" t="n">
        <v>15990962</v>
      </c>
    </row>
    <row r="7" spans="1:3">
      <c r="A7" s="4" t="s">
        <v>446</v>
      </c>
      <c r="B7" s="5" t="n">
        <v>18969211</v>
      </c>
    </row>
    <row r="8" spans="1:3">
      <c r="A8" s="4" t="s">
        <v>112</v>
      </c>
    </row>
    <row r="9" spans="1:3">
      <c r="A9" s="3" t="s">
        <v>444</v>
      </c>
    </row>
    <row r="10" spans="1:3">
      <c r="A10" s="4" t="s">
        <v>445</v>
      </c>
      <c r="B10" s="5" t="n">
        <v>12613</v>
      </c>
    </row>
    <row r="11" spans="1:3">
      <c r="A11" s="4" t="s">
        <v>447</v>
      </c>
    </row>
    <row r="12" spans="1:3">
      <c r="A12" s="4" t="s">
        <v>448</v>
      </c>
      <c r="B12" s="5" t="n">
        <v>22518788</v>
      </c>
    </row>
    <row r="13" spans="1:3">
      <c r="A13" s="4" t="s">
        <v>442</v>
      </c>
      <c r="B13" s="5" t="n">
        <v>20180878</v>
      </c>
    </row>
    <row r="14" spans="1:3">
      <c r="A14" s="4" t="s">
        <v>449</v>
      </c>
      <c r="B14" s="5" t="n">
        <v>-1211667</v>
      </c>
    </row>
    <row r="15" spans="1:3">
      <c r="A15" s="4" t="s">
        <v>443</v>
      </c>
      <c r="B15" s="5" t="n">
        <v>18969211</v>
      </c>
    </row>
    <row r="16" spans="1:3">
      <c r="A16" s="3" t="s">
        <v>444</v>
      </c>
    </row>
    <row r="17" spans="1:3">
      <c r="A17" s="4" t="s">
        <v>445</v>
      </c>
      <c r="B17" s="5" t="n">
        <v>16362327</v>
      </c>
    </row>
    <row r="18" spans="1:3">
      <c r="A18" s="4" t="s">
        <v>450</v>
      </c>
      <c r="B18" s="5" t="n">
        <v>2606884</v>
      </c>
    </row>
    <row r="19" spans="1:3">
      <c r="A19" s="4" t="s">
        <v>446</v>
      </c>
      <c r="B19" s="5" t="n">
        <v>18969211</v>
      </c>
    </row>
    <row r="20" spans="1:3">
      <c r="A20" s="4" t="s">
        <v>451</v>
      </c>
    </row>
    <row r="21" spans="1:3">
      <c r="A21" s="4" t="s">
        <v>448</v>
      </c>
      <c r="B21" s="5" t="n">
        <v>19424095</v>
      </c>
    </row>
    <row r="22" spans="1:3">
      <c r="A22" s="4" t="s">
        <v>452</v>
      </c>
    </row>
    <row r="23" spans="1:3">
      <c r="A23" s="4" t="s">
        <v>448</v>
      </c>
      <c r="B23" s="7" t="n">
        <v>30946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453</v>
      </c>
      <c r="B1" s="2" t="s">
        <v>1</v>
      </c>
    </row>
    <row r="2" spans="1:3">
      <c r="B2" s="2" t="s">
        <v>454</v>
      </c>
    </row>
    <row r="3" spans="1:3">
      <c r="A3" s="3" t="s">
        <v>455</v>
      </c>
    </row>
    <row r="4" spans="1:3">
      <c r="A4" s="4" t="s">
        <v>456</v>
      </c>
      <c r="B4" s="7" t="n">
        <v>50713</v>
      </c>
    </row>
    <row r="5" spans="1:3">
      <c r="A5" s="4" t="s">
        <v>457</v>
      </c>
      <c r="B5" s="5" t="n">
        <v>15990962</v>
      </c>
    </row>
    <row r="6" spans="1:3">
      <c r="A6" s="4" t="s">
        <v>458</v>
      </c>
      <c r="B6" s="5" t="n">
        <v>2496617</v>
      </c>
    </row>
    <row r="7" spans="1:3">
      <c r="A7" s="4" t="s">
        <v>459</v>
      </c>
      <c r="B7" s="5" t="n">
        <v>72362</v>
      </c>
    </row>
    <row r="8" spans="1:3">
      <c r="A8" s="4" t="s">
        <v>460</v>
      </c>
      <c r="B8" s="5" t="n">
        <v>239255</v>
      </c>
    </row>
    <row r="9" spans="1:3">
      <c r="A9" s="4" t="s">
        <v>461</v>
      </c>
    </row>
    <row r="10" spans="1:3">
      <c r="A10" s="3" t="s">
        <v>455</v>
      </c>
    </row>
    <row r="11" spans="1:3">
      <c r="A11" s="4" t="s">
        <v>456</v>
      </c>
      <c r="B11" s="5" t="n">
        <v>50713</v>
      </c>
    </row>
    <row r="12" spans="1:3">
      <c r="A12" s="4" t="s">
        <v>457</v>
      </c>
      <c r="B12" s="5" t="n">
        <v>20180878</v>
      </c>
    </row>
    <row r="13" spans="1:3">
      <c r="A13" s="4" t="s">
        <v>458</v>
      </c>
      <c r="B13" s="5" t="n">
        <v>2496617</v>
      </c>
    </row>
    <row r="14" spans="1:3">
      <c r="A14" s="4" t="s">
        <v>459</v>
      </c>
      <c r="B14" s="5" t="n">
        <v>113539</v>
      </c>
      <c r="C14" s="4" t="s">
        <v>462</v>
      </c>
    </row>
    <row r="15" spans="1:3">
      <c r="A15" s="4" t="s">
        <v>460</v>
      </c>
      <c r="B15" s="7" t="n">
        <v>239255</v>
      </c>
    </row>
    <row r="16" spans="1:3">
      <c r="A16" s="4" t="s">
        <v>112</v>
      </c>
    </row>
    <row r="17" spans="1:3">
      <c r="A17" s="3" t="s">
        <v>455</v>
      </c>
    </row>
    <row r="18" spans="1:3">
      <c r="A18" s="4" t="s">
        <v>463</v>
      </c>
      <c r="B18" s="5" t="n">
        <v>161175764</v>
      </c>
    </row>
    <row r="19" spans="1:3">
      <c r="A19" s="4" t="s">
        <v>463</v>
      </c>
      <c r="B19" s="5" t="n">
        <v>176123390</v>
      </c>
    </row>
    <row r="20" spans="1:3">
      <c r="A20" s="4" t="s">
        <v>464</v>
      </c>
    </row>
    <row r="21" spans="1:3">
      <c r="A21" s="3" t="s">
        <v>455</v>
      </c>
    </row>
    <row r="22" spans="1:3">
      <c r="A22" s="4" t="s">
        <v>465</v>
      </c>
      <c r="B22" s="9" t="n">
        <v>1.6</v>
      </c>
    </row>
    <row r="23" spans="1:3">
      <c r="A23" s="4" t="s">
        <v>466</v>
      </c>
    </row>
    <row r="24" spans="1:3">
      <c r="A24" s="3" t="s">
        <v>455</v>
      </c>
    </row>
    <row r="25" spans="1:3">
      <c r="A25" s="4" t="s">
        <v>465</v>
      </c>
      <c r="B25" s="9" t="n">
        <v>1.6</v>
      </c>
    </row>
    <row r="26" spans="1:3">
      <c r="A26" s="4" t="s">
        <v>467</v>
      </c>
    </row>
    <row r="27" spans="1:3">
      <c r="A27" s="3" t="s">
        <v>455</v>
      </c>
    </row>
    <row r="28" spans="1:3">
      <c r="A28" s="4" t="s">
        <v>468</v>
      </c>
      <c r="B28" s="5" t="n">
        <v>12613049</v>
      </c>
    </row>
    <row r="29" spans="1:3">
      <c r="A29" s="4" t="s">
        <v>469</v>
      </c>
    </row>
    <row r="30" spans="1:3">
      <c r="A30" s="3" t="s">
        <v>455</v>
      </c>
    </row>
    <row r="31" spans="1:3">
      <c r="A31" s="4" t="s">
        <v>465</v>
      </c>
      <c r="B31" s="9" t="n">
        <v>1.61</v>
      </c>
    </row>
    <row r="32" spans="1:3">
      <c r="A32" s="4" t="s">
        <v>470</v>
      </c>
    </row>
    <row r="33" spans="1:3">
      <c r="A33" s="3" t="s">
        <v>455</v>
      </c>
    </row>
    <row r="34" spans="1:3">
      <c r="A34" s="4" t="s">
        <v>465</v>
      </c>
      <c r="B34" s="9" t="n">
        <v>1.77</v>
      </c>
    </row>
    <row r="35" spans="1:3">
      <c r="A35" s="4" t="s">
        <v>471</v>
      </c>
    </row>
    <row r="36" spans="1:3">
      <c r="A36" s="3" t="s">
        <v>455</v>
      </c>
    </row>
    <row r="37" spans="1:3">
      <c r="A37" s="4" t="s">
        <v>472</v>
      </c>
      <c r="B37" s="5" t="n">
        <v>30845</v>
      </c>
    </row>
    <row r="38" spans="1:3">
      <c r="A38" s="4" t="s">
        <v>473</v>
      </c>
    </row>
    <row r="39" spans="1:3">
      <c r="A39" s="3" t="s">
        <v>455</v>
      </c>
    </row>
    <row r="40" spans="1:3">
      <c r="A40" s="4" t="s">
        <v>465</v>
      </c>
      <c r="B40" s="9" t="n">
        <v>1.2</v>
      </c>
    </row>
    <row r="41" spans="1:3">
      <c r="A41" s="4" t="s">
        <v>474</v>
      </c>
    </row>
    <row r="42" spans="1:3">
      <c r="A42" s="3" t="s">
        <v>455</v>
      </c>
    </row>
    <row r="43" spans="1:3">
      <c r="A43" s="4" t="s">
        <v>465</v>
      </c>
      <c r="B43" s="9" t="n">
        <v>1.35</v>
      </c>
    </row>
    <row r="44" spans="1:3">
      <c r="A44" s="4" t="s">
        <v>475</v>
      </c>
    </row>
    <row r="45" spans="1:3">
      <c r="A45" s="3" t="s">
        <v>455</v>
      </c>
    </row>
    <row r="46" spans="1:3">
      <c r="A46" s="4" t="s">
        <v>476</v>
      </c>
      <c r="B46" s="5" t="n">
        <v>2061764</v>
      </c>
    </row>
    <row r="47" spans="1:3">
      <c r="A47" s="4" t="s">
        <v>477</v>
      </c>
    </row>
    <row r="48" spans="1:3">
      <c r="A48" s="3" t="s">
        <v>455</v>
      </c>
    </row>
    <row r="49" spans="1:3">
      <c r="A49" s="4" t="s">
        <v>465</v>
      </c>
      <c r="B49" s="9" t="n">
        <v>0.93</v>
      </c>
      <c r="C49" s="4" t="s">
        <v>462</v>
      </c>
    </row>
    <row r="50" spans="1:3">
      <c r="A50" s="4" t="s">
        <v>478</v>
      </c>
    </row>
    <row r="51" spans="1:3">
      <c r="A51" s="3" t="s">
        <v>455</v>
      </c>
    </row>
    <row r="52" spans="1:3">
      <c r="A52" s="4" t="s">
        <v>465</v>
      </c>
      <c r="B52" s="9" t="n">
        <v>1.32</v>
      </c>
      <c r="C52" s="4" t="s">
        <v>462</v>
      </c>
    </row>
    <row r="53" spans="1:3">
      <c r="A53" s="4" t="s">
        <v>479</v>
      </c>
    </row>
    <row r="54" spans="1:3">
      <c r="A54" s="3" t="s">
        <v>455</v>
      </c>
    </row>
    <row r="55" spans="1:3">
      <c r="A55" s="4" t="s">
        <v>480</v>
      </c>
      <c r="B55" s="5" t="n">
        <v>100422</v>
      </c>
      <c r="C55" s="4" t="s">
        <v>462</v>
      </c>
    </row>
    <row r="56" spans="1:3">
      <c r="A56" s="4" t="s">
        <v>481</v>
      </c>
    </row>
    <row r="57" spans="1:3">
      <c r="A57" s="3" t="s">
        <v>455</v>
      </c>
    </row>
    <row r="58" spans="1:3">
      <c r="A58" s="4" t="s">
        <v>465</v>
      </c>
      <c r="B58" s="9" t="n">
        <v>1.65</v>
      </c>
    </row>
    <row r="59" spans="1:3">
      <c r="A59" s="4" t="s">
        <v>482</v>
      </c>
    </row>
    <row r="60" spans="1:3">
      <c r="A60" s="3" t="s">
        <v>455</v>
      </c>
    </row>
    <row r="61" spans="1:3">
      <c r="A61" s="4" t="s">
        <v>465</v>
      </c>
      <c r="B61" s="9" t="n">
        <v>1.72</v>
      </c>
    </row>
    <row r="62" spans="1:3">
      <c r="A62" s="4" t="s">
        <v>483</v>
      </c>
    </row>
    <row r="63" spans="1:3">
      <c r="A63" s="3" t="s">
        <v>455</v>
      </c>
    </row>
    <row r="64" spans="1:3">
      <c r="A64" s="4" t="s">
        <v>484</v>
      </c>
      <c r="B64" s="5" t="n">
        <v>141546</v>
      </c>
    </row>
    <row r="65" spans="1:3"/>
    <row r="66" spans="1:3">
      <c r="A66" s="4" t="s">
        <v>462</v>
      </c>
      <c r="B66" s="4" t="s">
        <v>485</v>
      </c>
    </row>
  </sheetData>
  <mergeCells count="5">
    <mergeCell ref="A1:A2"/>
    <mergeCell ref="B1:C1"/>
    <mergeCell ref="B2:C2"/>
    <mergeCell ref="A65:C65"/>
    <mergeCell ref="B66:C6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30"/>
  </cols>
  <sheetData>
    <row r="1" spans="1:2">
      <c r="A1" s="1" t="s">
        <v>486</v>
      </c>
      <c r="B1" s="2" t="s">
        <v>1</v>
      </c>
    </row>
    <row r="2" spans="1:2">
      <c r="B2" s="2" t="s">
        <v>487</v>
      </c>
    </row>
    <row r="3" spans="1:2">
      <c r="A3" s="4" t="s">
        <v>488</v>
      </c>
      <c r="B3" s="5" t="n">
        <v>30923489</v>
      </c>
    </row>
    <row r="4" spans="1:2">
      <c r="A4" s="4" t="s">
        <v>489</v>
      </c>
      <c r="B4" s="5" t="n">
        <v>7063253</v>
      </c>
    </row>
    <row r="5" spans="1:2">
      <c r="A5" s="4" t="s">
        <v>490</v>
      </c>
      <c r="B5" s="5" t="n">
        <v>-2061764</v>
      </c>
    </row>
    <row r="6" spans="1:2">
      <c r="A6" s="4" t="s">
        <v>491</v>
      </c>
      <c r="B6" s="5" t="n">
        <v>-2850000</v>
      </c>
    </row>
    <row r="7" spans="1:2">
      <c r="A7" s="4" t="s">
        <v>492</v>
      </c>
      <c r="B7" s="5" t="n">
        <v>33074978</v>
      </c>
    </row>
    <row r="8" spans="1:2">
      <c r="A8" s="4" t="s">
        <v>493</v>
      </c>
      <c r="B8" s="9" t="n">
        <v>1.97</v>
      </c>
    </row>
    <row r="9" spans="1:2">
      <c r="A9" s="4" t="s">
        <v>494</v>
      </c>
      <c r="B9" s="11" t="n">
        <v>2.05</v>
      </c>
    </row>
    <row r="10" spans="1:2">
      <c r="A10" s="4" t="s">
        <v>495</v>
      </c>
      <c r="B10" s="11" t="n">
        <v>1.21</v>
      </c>
    </row>
    <row r="11" spans="1:2">
      <c r="A11" s="4" t="s">
        <v>496</v>
      </c>
      <c r="B11" s="11" t="n">
        <v>2.35</v>
      </c>
    </row>
    <row r="12" spans="1:2">
      <c r="A12" s="4" t="s">
        <v>497</v>
      </c>
      <c r="B12" s="7"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498</v>
      </c>
      <c r="B1" s="2" t="s">
        <v>1</v>
      </c>
    </row>
    <row r="2" spans="1:3">
      <c r="B2" s="2" t="s">
        <v>2</v>
      </c>
      <c r="C2" s="2" t="s">
        <v>27</v>
      </c>
    </row>
    <row r="3" spans="1:3">
      <c r="A3" s="3" t="s">
        <v>499</v>
      </c>
    </row>
    <row r="4" spans="1:3">
      <c r="A4" s="4" t="s">
        <v>500</v>
      </c>
      <c r="B4" s="7" t="n">
        <v>2</v>
      </c>
    </row>
    <row r="5" spans="1:3">
      <c r="A5" s="4" t="s">
        <v>501</v>
      </c>
      <c r="B5" s="5" t="n">
        <v>33074978</v>
      </c>
      <c r="C5" s="5" t="n">
        <v>30923489</v>
      </c>
    </row>
    <row r="6" spans="1:3">
      <c r="A6" s="4" t="s">
        <v>502</v>
      </c>
      <c r="B6" s="4" t="s">
        <v>503</v>
      </c>
    </row>
    <row r="7" spans="1:3">
      <c r="A7" s="4" t="s">
        <v>504</v>
      </c>
    </row>
    <row r="8" spans="1:3">
      <c r="A8" s="3" t="s">
        <v>499</v>
      </c>
    </row>
    <row r="9" spans="1:3">
      <c r="A9" s="4" t="s">
        <v>500</v>
      </c>
      <c r="B9" s="9" t="n">
        <v>1.2</v>
      </c>
    </row>
    <row r="10" spans="1:3">
      <c r="A10" s="4" t="s">
        <v>501</v>
      </c>
      <c r="B10" s="5" t="n">
        <v>2631068</v>
      </c>
    </row>
    <row r="11" spans="1:3">
      <c r="A11" s="4" t="s">
        <v>505</v>
      </c>
      <c r="B11" s="4" t="s">
        <v>506</v>
      </c>
    </row>
    <row r="12" spans="1:3">
      <c r="A12" s="4" t="s">
        <v>502</v>
      </c>
      <c r="B12" s="4" t="s">
        <v>507</v>
      </c>
    </row>
    <row r="13" spans="1:3">
      <c r="A13" s="4" t="s">
        <v>508</v>
      </c>
    </row>
    <row r="14" spans="1:3">
      <c r="A14" s="3" t="s">
        <v>499</v>
      </c>
    </row>
    <row r="15" spans="1:3">
      <c r="A15" s="4" t="s">
        <v>500</v>
      </c>
      <c r="B15" s="9" t="n">
        <v>1.35</v>
      </c>
    </row>
    <row r="16" spans="1:3">
      <c r="A16" s="4" t="s">
        <v>501</v>
      </c>
      <c r="B16" s="5" t="n">
        <v>2450000</v>
      </c>
    </row>
    <row r="17" spans="1:3">
      <c r="A17" s="4" t="s">
        <v>505</v>
      </c>
      <c r="B17" s="4" t="s">
        <v>509</v>
      </c>
    </row>
    <row r="18" spans="1:3">
      <c r="A18" s="4" t="s">
        <v>502</v>
      </c>
      <c r="B18" s="4" t="s">
        <v>510</v>
      </c>
    </row>
    <row r="19" spans="1:3">
      <c r="A19" s="4" t="s">
        <v>511</v>
      </c>
    </row>
    <row r="20" spans="1:3">
      <c r="A20" s="3" t="s">
        <v>499</v>
      </c>
    </row>
    <row r="21" spans="1:3">
      <c r="A21" s="4" t="s">
        <v>500</v>
      </c>
      <c r="B21" s="9" t="n">
        <v>1.64</v>
      </c>
    </row>
    <row r="22" spans="1:3">
      <c r="A22" s="4" t="s">
        <v>501</v>
      </c>
      <c r="B22" s="5" t="n">
        <v>50000</v>
      </c>
    </row>
    <row r="23" spans="1:3">
      <c r="A23" s="4" t="s">
        <v>505</v>
      </c>
      <c r="B23" s="4" t="s">
        <v>512</v>
      </c>
    </row>
    <row r="24" spans="1:3">
      <c r="A24" s="4" t="s">
        <v>502</v>
      </c>
      <c r="B24" s="4" t="s">
        <v>513</v>
      </c>
    </row>
    <row r="25" spans="1:3">
      <c r="A25" s="4" t="s">
        <v>514</v>
      </c>
    </row>
    <row r="26" spans="1:3">
      <c r="A26" s="3" t="s">
        <v>499</v>
      </c>
    </row>
    <row r="27" spans="1:3">
      <c r="A27" s="4" t="s">
        <v>500</v>
      </c>
      <c r="B27" s="7" t="n">
        <v>2</v>
      </c>
    </row>
    <row r="28" spans="1:3">
      <c r="A28" s="4" t="s">
        <v>501</v>
      </c>
      <c r="B28" s="5" t="n">
        <v>9571929</v>
      </c>
    </row>
    <row r="29" spans="1:3">
      <c r="A29" s="4" t="s">
        <v>505</v>
      </c>
      <c r="B29" s="4" t="s">
        <v>515</v>
      </c>
    </row>
    <row r="30" spans="1:3">
      <c r="A30" s="4" t="s">
        <v>502</v>
      </c>
      <c r="B30" s="4" t="s">
        <v>516</v>
      </c>
    </row>
    <row r="31" spans="1:3">
      <c r="A31" s="4" t="s">
        <v>517</v>
      </c>
    </row>
    <row r="32" spans="1:3">
      <c r="A32" s="3" t="s">
        <v>499</v>
      </c>
    </row>
    <row r="33" spans="1:3">
      <c r="A33" s="4" t="s">
        <v>500</v>
      </c>
      <c r="B33" s="9" t="n">
        <v>2.05</v>
      </c>
    </row>
    <row r="34" spans="1:3">
      <c r="A34" s="4" t="s">
        <v>501</v>
      </c>
      <c r="B34" s="5" t="n">
        <v>7063253</v>
      </c>
    </row>
    <row r="35" spans="1:3">
      <c r="A35" s="4" t="s">
        <v>505</v>
      </c>
      <c r="B35" s="4" t="s">
        <v>518</v>
      </c>
    </row>
    <row r="36" spans="1:3">
      <c r="A36" s="4" t="s">
        <v>502</v>
      </c>
      <c r="B36" s="4" t="s">
        <v>519</v>
      </c>
    </row>
    <row r="37" spans="1:3">
      <c r="A37" s="4" t="s">
        <v>520</v>
      </c>
    </row>
    <row r="38" spans="1:3">
      <c r="A38" s="3" t="s">
        <v>499</v>
      </c>
    </row>
    <row r="39" spans="1:3">
      <c r="A39" s="4" t="s">
        <v>500</v>
      </c>
      <c r="B39" s="9" t="n">
        <v>2.3</v>
      </c>
    </row>
    <row r="40" spans="1:3">
      <c r="A40" s="4" t="s">
        <v>501</v>
      </c>
      <c r="B40" s="5" t="n">
        <v>11308728</v>
      </c>
    </row>
    <row r="41" spans="1:3">
      <c r="A41" s="4" t="s">
        <v>505</v>
      </c>
      <c r="B41" s="4" t="s">
        <v>521</v>
      </c>
    </row>
    <row r="42" spans="1:3">
      <c r="A42" s="4" t="s">
        <v>502</v>
      </c>
      <c r="B42" s="4" t="s">
        <v>5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59</v>
      </c>
      <c r="C1" s="2" t="s">
        <v>2</v>
      </c>
      <c r="D1" s="2" t="s">
        <v>27</v>
      </c>
    </row>
    <row r="2" spans="1:4">
      <c r="A2" s="3" t="s">
        <v>524</v>
      </c>
    </row>
    <row r="3" spans="1:4">
      <c r="A3" s="4" t="s">
        <v>525</v>
      </c>
      <c r="C3" s="7" t="n">
        <v>2</v>
      </c>
      <c r="D3" s="9" t="n">
        <v>1.97</v>
      </c>
    </row>
    <row r="4" spans="1:4">
      <c r="A4" s="4" t="s">
        <v>264</v>
      </c>
      <c r="C4" s="7" t="n">
        <v>15990962</v>
      </c>
    </row>
    <row r="5" spans="1:4">
      <c r="A5" s="4" t="s">
        <v>526</v>
      </c>
      <c r="B5" s="9" t="n">
        <v>1.54</v>
      </c>
    </row>
    <row r="6" spans="1:4">
      <c r="A6" s="4" t="s">
        <v>527</v>
      </c>
    </row>
    <row r="7" spans="1:4">
      <c r="A7" s="3" t="s">
        <v>524</v>
      </c>
    </row>
    <row r="8" spans="1:4">
      <c r="A8" s="4" t="s">
        <v>528</v>
      </c>
      <c r="C8" s="5" t="n">
        <v>117250</v>
      </c>
    </row>
    <row r="9" spans="1:4">
      <c r="A9" s="4" t="s">
        <v>529</v>
      </c>
      <c r="C9" s="5" t="n">
        <v>34172</v>
      </c>
    </row>
    <row r="10" spans="1:4">
      <c r="A10" s="4" t="s">
        <v>267</v>
      </c>
    </row>
    <row r="11" spans="1:4">
      <c r="A11" s="3" t="s">
        <v>524</v>
      </c>
    </row>
    <row r="12" spans="1:4">
      <c r="A12" s="4" t="s">
        <v>268</v>
      </c>
      <c r="B12" s="5" t="n">
        <v>12613049</v>
      </c>
    </row>
    <row r="13" spans="1:4">
      <c r="A13" s="4" t="s">
        <v>525</v>
      </c>
      <c r="B13" s="9" t="n">
        <v>2.05</v>
      </c>
    </row>
    <row r="14" spans="1:4">
      <c r="A14" s="4" t="s">
        <v>264</v>
      </c>
      <c r="B14" s="7" t="n">
        <v>20200000</v>
      </c>
    </row>
    <row r="15" spans="1:4">
      <c r="A15" s="4" t="s">
        <v>269</v>
      </c>
      <c r="B15" s="9" t="n">
        <v>1.6</v>
      </c>
    </row>
    <row r="16" spans="1:4">
      <c r="A16" s="4" t="s">
        <v>530</v>
      </c>
      <c r="B16" s="4" t="s">
        <v>531</v>
      </c>
    </row>
    <row r="17" spans="1:4">
      <c r="A17" s="4" t="s">
        <v>532</v>
      </c>
    </row>
    <row r="18" spans="1:4">
      <c r="A18" s="3" t="s">
        <v>524</v>
      </c>
    </row>
    <row r="19" spans="1:4">
      <c r="A19" s="4" t="s">
        <v>525</v>
      </c>
      <c r="B19" s="9" t="n">
        <v>2.05</v>
      </c>
    </row>
    <row r="20" spans="1:4">
      <c r="A20" s="4" t="s">
        <v>533</v>
      </c>
      <c r="B20" s="5" t="n">
        <v>7567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 customWidth="1" max="6" min="6" width="48"/>
  </cols>
  <sheetData>
    <row r="1" spans="1:6">
      <c r="A1" s="1" t="s">
        <v>110</v>
      </c>
      <c r="B1" s="2" t="s">
        <v>111</v>
      </c>
      <c r="C1" s="2" t="s">
        <v>112</v>
      </c>
      <c r="D1" s="2" t="s">
        <v>113</v>
      </c>
      <c r="E1" s="2" t="s">
        <v>114</v>
      </c>
      <c r="F1" s="2" t="s">
        <v>115</v>
      </c>
    </row>
    <row r="2" spans="1:6">
      <c r="A2" s="4" t="s">
        <v>116</v>
      </c>
      <c r="B2" s="7" t="n">
        <v>63175560</v>
      </c>
      <c r="C2" s="7" t="n">
        <v>161176</v>
      </c>
      <c r="D2" s="7" t="n">
        <v>308062379</v>
      </c>
      <c r="E2" s="7" t="n">
        <v>-245151636</v>
      </c>
      <c r="F2" s="7" t="n">
        <v>103641</v>
      </c>
    </row>
    <row r="3" spans="1:6">
      <c r="A3" s="4" t="s">
        <v>117</v>
      </c>
      <c r="C3" s="5" t="n">
        <v>161175764</v>
      </c>
    </row>
    <row r="4" spans="1:6">
      <c r="A4" s="4" t="s">
        <v>118</v>
      </c>
      <c r="B4" s="5" t="n">
        <v>15990962</v>
      </c>
      <c r="C4" s="7" t="n">
        <v>12613</v>
      </c>
      <c r="D4" s="5" t="n">
        <v>15978349</v>
      </c>
      <c r="E4" s="5" t="n">
        <v>0</v>
      </c>
      <c r="F4" s="5" t="n">
        <v>0</v>
      </c>
    </row>
    <row r="5" spans="1:6">
      <c r="A5" s="4" t="s">
        <v>119</v>
      </c>
      <c r="C5" s="5" t="n">
        <v>12613049</v>
      </c>
    </row>
    <row r="6" spans="1:6">
      <c r="A6" s="4" t="s">
        <v>120</v>
      </c>
      <c r="B6" s="5" t="n">
        <v>72362</v>
      </c>
      <c r="C6" s="7" t="n">
        <v>100</v>
      </c>
      <c r="D6" s="5" t="n">
        <v>72262</v>
      </c>
      <c r="E6" s="5" t="n">
        <v>0</v>
      </c>
      <c r="F6" s="5" t="n">
        <v>0</v>
      </c>
    </row>
    <row r="7" spans="1:6">
      <c r="A7" s="4" t="s">
        <v>121</v>
      </c>
      <c r="C7" s="5" t="n">
        <v>100422</v>
      </c>
    </row>
    <row r="8" spans="1:6">
      <c r="A8" s="4" t="s">
        <v>122</v>
      </c>
      <c r="B8" s="5" t="n">
        <v>2496617</v>
      </c>
      <c r="C8" s="7" t="n">
        <v>2062</v>
      </c>
      <c r="D8" s="5" t="n">
        <v>2494555</v>
      </c>
      <c r="E8" s="5" t="n">
        <v>0</v>
      </c>
      <c r="F8" s="5" t="n">
        <v>0</v>
      </c>
    </row>
    <row r="9" spans="1:6">
      <c r="A9" s="4" t="s">
        <v>123</v>
      </c>
      <c r="C9" s="5" t="n">
        <v>2061764</v>
      </c>
    </row>
    <row r="10" spans="1:6">
      <c r="A10" s="4" t="s">
        <v>124</v>
      </c>
      <c r="B10" s="5" t="n">
        <v>50713</v>
      </c>
      <c r="C10" s="7" t="n">
        <v>31</v>
      </c>
      <c r="D10" s="5" t="n">
        <v>50682</v>
      </c>
      <c r="E10" s="5" t="n">
        <v>0</v>
      </c>
      <c r="F10" s="5" t="n">
        <v>0</v>
      </c>
    </row>
    <row r="11" spans="1:6">
      <c r="A11" s="4" t="s">
        <v>125</v>
      </c>
      <c r="C11" s="5" t="n">
        <v>30845</v>
      </c>
    </row>
    <row r="12" spans="1:6">
      <c r="A12" s="4" t="s">
        <v>126</v>
      </c>
      <c r="B12" s="5" t="n">
        <v>239255</v>
      </c>
      <c r="C12" s="7" t="n">
        <v>141</v>
      </c>
      <c r="D12" s="5" t="n">
        <v>239114</v>
      </c>
      <c r="E12" s="5" t="n">
        <v>0</v>
      </c>
      <c r="F12" s="5" t="n">
        <v>0</v>
      </c>
    </row>
    <row r="13" spans="1:6">
      <c r="A13" s="4" t="s">
        <v>127</v>
      </c>
      <c r="C13" s="5" t="n">
        <v>141546</v>
      </c>
    </row>
    <row r="14" spans="1:6">
      <c r="A14" s="4" t="s">
        <v>128</v>
      </c>
      <c r="B14" s="5" t="n">
        <v>551556</v>
      </c>
      <c r="C14" s="7" t="n">
        <v>0</v>
      </c>
      <c r="D14" s="5" t="n">
        <v>551556</v>
      </c>
      <c r="E14" s="5" t="n">
        <v>0</v>
      </c>
      <c r="F14" s="5" t="n">
        <v>0</v>
      </c>
    </row>
    <row r="15" spans="1:6">
      <c r="A15" s="4" t="s">
        <v>129</v>
      </c>
      <c r="B15" s="5" t="n">
        <v>2606884</v>
      </c>
      <c r="C15" s="5" t="n">
        <v>0</v>
      </c>
      <c r="D15" s="5" t="n">
        <v>2606884</v>
      </c>
      <c r="E15" s="5" t="n">
        <v>0</v>
      </c>
      <c r="F15" s="5" t="n">
        <v>0</v>
      </c>
    </row>
    <row r="16" spans="1:6">
      <c r="A16" s="4" t="s">
        <v>130</v>
      </c>
      <c r="B16" s="5" t="n">
        <v>371366</v>
      </c>
      <c r="C16" s="5" t="n">
        <v>0</v>
      </c>
      <c r="D16" s="5" t="n">
        <v>371366</v>
      </c>
      <c r="E16" s="5" t="n">
        <v>0</v>
      </c>
      <c r="F16" s="5" t="n">
        <v>0</v>
      </c>
    </row>
    <row r="17" spans="1:6">
      <c r="A17" s="4" t="s">
        <v>87</v>
      </c>
      <c r="B17" s="5" t="n">
        <v>-3451426</v>
      </c>
      <c r="C17" s="5" t="n">
        <v>0</v>
      </c>
      <c r="D17" s="5" t="n">
        <v>0</v>
      </c>
      <c r="E17" s="5" t="n">
        <v>-3451426</v>
      </c>
      <c r="F17" s="5" t="n">
        <v>0</v>
      </c>
    </row>
    <row r="18" spans="1:6">
      <c r="A18" s="4" t="s">
        <v>131</v>
      </c>
      <c r="B18" s="5" t="n">
        <v>0</v>
      </c>
      <c r="C18" s="5" t="n">
        <v>0</v>
      </c>
      <c r="D18" s="5" t="n">
        <v>0</v>
      </c>
      <c r="E18" s="5" t="n">
        <v>103641</v>
      </c>
      <c r="F18" s="5" t="n">
        <v>-103641</v>
      </c>
    </row>
    <row r="19" spans="1:6">
      <c r="A19" s="4" t="s">
        <v>132</v>
      </c>
      <c r="B19" s="7" t="n">
        <v>82103849</v>
      </c>
      <c r="C19" s="7" t="n">
        <v>176123</v>
      </c>
      <c r="D19" s="7" t="n">
        <v>330427147</v>
      </c>
      <c r="E19" s="7" t="n">
        <v>-248499421</v>
      </c>
      <c r="F19" s="7" t="n">
        <v>0</v>
      </c>
    </row>
    <row r="20" spans="1:6">
      <c r="A20" s="4" t="s">
        <v>133</v>
      </c>
      <c r="C20" s="5" t="n">
        <v>1761233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30"/>
  </cols>
  <sheetData>
    <row r="1" spans="1:2">
      <c r="A1" s="1" t="s">
        <v>534</v>
      </c>
      <c r="B1" s="2" t="s">
        <v>1</v>
      </c>
    </row>
    <row r="2" spans="1:2">
      <c r="B2" s="2" t="s">
        <v>487</v>
      </c>
    </row>
    <row r="3" spans="1:2">
      <c r="A3" s="4" t="s">
        <v>535</v>
      </c>
      <c r="B3" s="5" t="n">
        <v>14700625</v>
      </c>
    </row>
    <row r="4" spans="1:2">
      <c r="A4" s="4" t="s">
        <v>497</v>
      </c>
      <c r="B4" s="9" t="n">
        <v>1.41</v>
      </c>
    </row>
    <row r="5" spans="1:2">
      <c r="A5" s="4" t="s">
        <v>536</v>
      </c>
    </row>
    <row r="6" spans="1:2">
      <c r="A6" s="4" t="s">
        <v>537</v>
      </c>
      <c r="B6" s="5" t="n">
        <v>14911625</v>
      </c>
    </row>
    <row r="7" spans="1:2">
      <c r="A7" s="4" t="s">
        <v>538</v>
      </c>
      <c r="B7" s="5" t="n">
        <v>-183500</v>
      </c>
    </row>
    <row r="8" spans="1:2">
      <c r="A8" s="4" t="s">
        <v>539</v>
      </c>
      <c r="B8" s="5" t="n">
        <v>-27500</v>
      </c>
    </row>
    <row r="9" spans="1:2">
      <c r="A9" s="4" t="s">
        <v>535</v>
      </c>
      <c r="B9" s="5" t="n">
        <v>14700625</v>
      </c>
    </row>
    <row r="10" spans="1:2">
      <c r="A10" s="4" t="s">
        <v>540</v>
      </c>
      <c r="B10" s="9" t="n">
        <v>1.41</v>
      </c>
    </row>
    <row r="11" spans="1:2">
      <c r="A11" s="4" t="s">
        <v>495</v>
      </c>
      <c r="B11" s="11" t="n">
        <v>1.19</v>
      </c>
    </row>
    <row r="12" spans="1:2">
      <c r="A12" s="4" t="s">
        <v>541</v>
      </c>
      <c r="B12" s="11" t="n">
        <v>1.44</v>
      </c>
    </row>
    <row r="13" spans="1:2">
      <c r="A13" s="4" t="s">
        <v>497</v>
      </c>
      <c r="B13" s="9" t="n">
        <v>1.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30"/>
  </cols>
  <sheetData>
    <row r="1" spans="1:2">
      <c r="A1" s="1" t="s">
        <v>542</v>
      </c>
      <c r="B1" s="2" t="s">
        <v>1</v>
      </c>
    </row>
    <row r="2" spans="1:2">
      <c r="B2" s="2" t="s">
        <v>487</v>
      </c>
    </row>
    <row r="3" spans="1:2">
      <c r="A3" s="4" t="s">
        <v>543</v>
      </c>
      <c r="B3" s="5" t="n">
        <v>3479500</v>
      </c>
    </row>
    <row r="4" spans="1:2">
      <c r="A4" s="4" t="s">
        <v>544</v>
      </c>
      <c r="B4" s="5" t="n">
        <v>-801500</v>
      </c>
    </row>
    <row r="5" spans="1:2">
      <c r="A5" s="4" t="s">
        <v>545</v>
      </c>
      <c r="B5" s="5" t="n">
        <v>-27500</v>
      </c>
    </row>
    <row r="6" spans="1:2">
      <c r="A6" s="4" t="s">
        <v>546</v>
      </c>
      <c r="B6" s="5" t="n">
        <v>2650500</v>
      </c>
    </row>
    <row r="7" spans="1:2">
      <c r="A7" s="4" t="s">
        <v>547</v>
      </c>
      <c r="B7" s="9" t="n">
        <v>0.68</v>
      </c>
    </row>
    <row r="8" spans="1:2">
      <c r="A8" s="4" t="s">
        <v>548</v>
      </c>
      <c r="B8" s="11" t="n">
        <v>0.7</v>
      </c>
    </row>
    <row r="9" spans="1:2">
      <c r="A9" s="4" t="s">
        <v>549</v>
      </c>
      <c r="B9" s="11" t="n">
        <v>0.67</v>
      </c>
    </row>
    <row r="10" spans="1:2">
      <c r="A10" s="4" t="s">
        <v>550</v>
      </c>
      <c r="B10" s="9" t="n">
        <v>0.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7"/>
    <col customWidth="1" max="2" min="2" width="30"/>
  </cols>
  <sheetData>
    <row r="1" spans="1:2">
      <c r="A1" s="1" t="s">
        <v>551</v>
      </c>
      <c r="B1" s="2" t="s">
        <v>1</v>
      </c>
    </row>
    <row r="2" spans="1:2">
      <c r="B2" s="2" t="s">
        <v>487</v>
      </c>
    </row>
    <row r="3" spans="1:2">
      <c r="A3" s="4" t="s">
        <v>552</v>
      </c>
      <c r="B3" s="5" t="n">
        <v>14700625</v>
      </c>
    </row>
    <row r="4" spans="1:2">
      <c r="A4" s="4" t="s">
        <v>553</v>
      </c>
      <c r="B4" s="9" t="n">
        <v>1.41</v>
      </c>
    </row>
    <row r="5" spans="1:2">
      <c r="A5" s="4" t="s">
        <v>554</v>
      </c>
      <c r="B5" s="4" t="s">
        <v>555</v>
      </c>
    </row>
    <row r="6" spans="1:2">
      <c r="A6" s="4" t="s">
        <v>556</v>
      </c>
      <c r="B6" s="5" t="n">
        <v>12050125</v>
      </c>
    </row>
    <row r="7" spans="1:2">
      <c r="A7" s="4" t="s">
        <v>557</v>
      </c>
      <c r="B7" s="9" t="n">
        <v>1.4</v>
      </c>
    </row>
    <row r="8" spans="1:2">
      <c r="A8" s="4" t="s">
        <v>558</v>
      </c>
      <c r="B8" s="4" t="s">
        <v>559</v>
      </c>
    </row>
    <row r="9" spans="1:2">
      <c r="A9" s="4" t="s">
        <v>560</v>
      </c>
    </row>
    <row r="10" spans="1:2">
      <c r="A10" s="4" t="s">
        <v>552</v>
      </c>
      <c r="B10" s="5" t="n">
        <v>1805500</v>
      </c>
    </row>
    <row r="11" spans="1:2">
      <c r="A11" s="4" t="s">
        <v>553</v>
      </c>
      <c r="B11" s="9" t="n">
        <v>0.93</v>
      </c>
    </row>
    <row r="12" spans="1:2">
      <c r="A12" s="4" t="s">
        <v>554</v>
      </c>
      <c r="B12" s="4" t="s">
        <v>561</v>
      </c>
    </row>
    <row r="13" spans="1:2">
      <c r="A13" s="4" t="s">
        <v>556</v>
      </c>
      <c r="B13" s="5" t="n">
        <v>1805500</v>
      </c>
    </row>
    <row r="14" spans="1:2">
      <c r="A14" s="4" t="s">
        <v>557</v>
      </c>
      <c r="B14" s="9" t="n">
        <v>0.93</v>
      </c>
    </row>
    <row r="15" spans="1:2">
      <c r="A15" s="4" t="s">
        <v>558</v>
      </c>
      <c r="B15" s="4" t="s">
        <v>561</v>
      </c>
    </row>
    <row r="16" spans="1:2">
      <c r="A16" s="4" t="s">
        <v>562</v>
      </c>
    </row>
    <row r="17" spans="1:2">
      <c r="A17" s="4" t="s">
        <v>552</v>
      </c>
      <c r="B17" s="5" t="n">
        <v>11622625</v>
      </c>
    </row>
    <row r="18" spans="1:2">
      <c r="A18" s="4" t="s">
        <v>553</v>
      </c>
      <c r="B18" s="9" t="n">
        <v>1.33</v>
      </c>
    </row>
    <row r="19" spans="1:2">
      <c r="A19" s="4" t="s">
        <v>554</v>
      </c>
      <c r="B19" s="4" t="s">
        <v>563</v>
      </c>
    </row>
    <row r="20" spans="1:2">
      <c r="A20" s="4" t="s">
        <v>556</v>
      </c>
      <c r="B20" s="5" t="n">
        <v>8972125</v>
      </c>
    </row>
    <row r="21" spans="1:2">
      <c r="A21" s="4" t="s">
        <v>557</v>
      </c>
      <c r="B21" s="9" t="n">
        <v>1.29</v>
      </c>
    </row>
    <row r="22" spans="1:2">
      <c r="A22" s="4" t="s">
        <v>558</v>
      </c>
      <c r="B22" s="4" t="s">
        <v>564</v>
      </c>
    </row>
    <row r="23" spans="1:2">
      <c r="A23" s="4" t="s">
        <v>565</v>
      </c>
    </row>
    <row r="24" spans="1:2">
      <c r="A24" s="4" t="s">
        <v>552</v>
      </c>
      <c r="B24" s="5" t="n">
        <v>1272500</v>
      </c>
    </row>
    <row r="25" spans="1:2">
      <c r="A25" s="4" t="s">
        <v>553</v>
      </c>
      <c r="B25" s="9" t="n">
        <v>2.89</v>
      </c>
    </row>
    <row r="26" spans="1:2">
      <c r="A26" s="4" t="s">
        <v>554</v>
      </c>
      <c r="B26" s="4" t="s">
        <v>566</v>
      </c>
    </row>
    <row r="27" spans="1:2">
      <c r="A27" s="4" t="s">
        <v>556</v>
      </c>
      <c r="B27" s="5" t="n">
        <v>1272500</v>
      </c>
    </row>
    <row r="28" spans="1:2">
      <c r="A28" s="4" t="s">
        <v>557</v>
      </c>
      <c r="B28" s="9" t="n">
        <v>2.89</v>
      </c>
    </row>
    <row r="29" spans="1:2">
      <c r="A29" s="4" t="s">
        <v>558</v>
      </c>
      <c r="B29" s="4" t="s">
        <v>5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67</v>
      </c>
      <c r="B1" s="2" t="s">
        <v>1</v>
      </c>
    </row>
    <row r="2" spans="1:3">
      <c r="B2" s="2" t="s">
        <v>2</v>
      </c>
      <c r="C2" s="2" t="s">
        <v>65</v>
      </c>
    </row>
    <row r="3" spans="1:3">
      <c r="A3" s="4" t="s">
        <v>568</v>
      </c>
      <c r="B3" s="7" t="n">
        <v>841524</v>
      </c>
      <c r="C3" s="7" t="n">
        <v>640679</v>
      </c>
    </row>
    <row r="4" spans="1:3">
      <c r="A4" s="4" t="s">
        <v>569</v>
      </c>
      <c r="B4" s="5" t="n">
        <v>0</v>
      </c>
      <c r="C4" s="5" t="n">
        <v>-127615</v>
      </c>
    </row>
    <row r="5" spans="1:3">
      <c r="A5" s="4" t="s">
        <v>570</v>
      </c>
    </row>
    <row r="6" spans="1:3">
      <c r="A6" s="4" t="s">
        <v>571</v>
      </c>
      <c r="B6" s="5" t="n">
        <v>35343</v>
      </c>
      <c r="C6" s="5" t="n">
        <v>35014</v>
      </c>
    </row>
    <row r="7" spans="1:3">
      <c r="A7" s="4" t="s">
        <v>572</v>
      </c>
      <c r="B7" s="5" t="n">
        <v>216804</v>
      </c>
      <c r="C7" s="5" t="n">
        <v>94331</v>
      </c>
    </row>
    <row r="8" spans="1:3">
      <c r="A8" s="4" t="s">
        <v>568</v>
      </c>
      <c r="B8" s="5" t="n">
        <v>252147</v>
      </c>
      <c r="C8" s="5" t="n">
        <v>129345</v>
      </c>
    </row>
    <row r="9" spans="1:3">
      <c r="A9" s="4" t="s">
        <v>573</v>
      </c>
    </row>
    <row r="10" spans="1:3">
      <c r="A10" s="4" t="s">
        <v>571</v>
      </c>
      <c r="B10" s="5" t="n">
        <v>130803</v>
      </c>
      <c r="C10" s="5" t="n">
        <v>281179</v>
      </c>
    </row>
    <row r="11" spans="1:3">
      <c r="A11" s="4" t="s">
        <v>572</v>
      </c>
      <c r="B11" s="5" t="n">
        <v>54402</v>
      </c>
      <c r="C11" s="5" t="n">
        <v>-169</v>
      </c>
    </row>
    <row r="12" spans="1:3">
      <c r="A12" s="4" t="s">
        <v>568</v>
      </c>
      <c r="B12" s="5" t="n">
        <v>185205</v>
      </c>
      <c r="C12" s="5" t="n">
        <v>281010</v>
      </c>
    </row>
    <row r="13" spans="1:3">
      <c r="A13" s="4" t="s">
        <v>574</v>
      </c>
    </row>
    <row r="14" spans="1:3">
      <c r="A14" s="4" t="s">
        <v>571</v>
      </c>
      <c r="B14" s="5" t="n">
        <v>123822</v>
      </c>
      <c r="C14" s="5" t="n">
        <v>175322</v>
      </c>
    </row>
    <row r="15" spans="1:3">
      <c r="A15" s="4" t="s">
        <v>572</v>
      </c>
      <c r="B15" s="5" t="n">
        <v>280350</v>
      </c>
      <c r="C15" s="5" t="n">
        <v>182617</v>
      </c>
    </row>
    <row r="16" spans="1:3">
      <c r="A16" s="4" t="s">
        <v>568</v>
      </c>
      <c r="B16" s="7" t="n">
        <v>404172</v>
      </c>
      <c r="C16" s="7" t="n">
        <v>35793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575</v>
      </c>
      <c r="B1" s="2" t="s">
        <v>1</v>
      </c>
    </row>
    <row r="2" spans="1:2">
      <c r="B2" s="2" t="s">
        <v>576</v>
      </c>
    </row>
    <row r="3" spans="1:2">
      <c r="A3" s="4" t="s">
        <v>577</v>
      </c>
      <c r="B3" s="5" t="n">
        <v>66250</v>
      </c>
    </row>
    <row r="4" spans="1:2">
      <c r="A4" s="4" t="s">
        <v>578</v>
      </c>
      <c r="B4" s="7" t="n">
        <v>72362</v>
      </c>
    </row>
    <row r="5" spans="1:2">
      <c r="A5" s="4" t="s">
        <v>579</v>
      </c>
      <c r="B5" s="5" t="n">
        <v>98178</v>
      </c>
    </row>
    <row r="6" spans="1:2">
      <c r="A6" s="4" t="s">
        <v>580</v>
      </c>
      <c r="B6" s="5" t="n">
        <v>1178406</v>
      </c>
    </row>
    <row r="7" spans="1:2">
      <c r="A7" s="4" t="s">
        <v>581</v>
      </c>
      <c r="B7" s="5" t="n">
        <v>1134556</v>
      </c>
    </row>
    <row r="8" spans="1:2">
      <c r="A8" s="4" t="s">
        <v>582</v>
      </c>
      <c r="B8" s="7" t="n">
        <v>43850</v>
      </c>
    </row>
    <row r="9" spans="1:2">
      <c r="A9" s="4" t="s">
        <v>536</v>
      </c>
    </row>
    <row r="10" spans="1:2">
      <c r="A10" s="4" t="s">
        <v>583</v>
      </c>
      <c r="B10" s="5" t="n">
        <v>183500</v>
      </c>
    </row>
    <row r="11" spans="1:2">
      <c r="A11" s="4" t="s">
        <v>584</v>
      </c>
    </row>
    <row r="12" spans="1:2">
      <c r="A12" s="4" t="s">
        <v>585</v>
      </c>
      <c r="B12" s="7" t="n">
        <v>1085578</v>
      </c>
    </row>
    <row r="13" spans="1:2">
      <c r="A13" s="4" t="s">
        <v>586</v>
      </c>
      <c r="B13" s="4" t="s">
        <v>587</v>
      </c>
    </row>
    <row r="14" spans="1:2">
      <c r="A14" s="4" t="s">
        <v>527</v>
      </c>
    </row>
    <row r="15" spans="1:2">
      <c r="A15" s="4" t="s">
        <v>583</v>
      </c>
      <c r="B15" s="5" t="n">
        <v>117250</v>
      </c>
    </row>
    <row r="16" spans="1:2">
      <c r="A16" s="4" t="s">
        <v>588</v>
      </c>
    </row>
    <row r="17" spans="1:2">
      <c r="A17" s="4" t="s">
        <v>583</v>
      </c>
      <c r="B17" s="5" t="n">
        <v>117250</v>
      </c>
    </row>
    <row r="18" spans="1:2">
      <c r="A18" s="4" t="s">
        <v>112</v>
      </c>
    </row>
    <row r="19" spans="1:2">
      <c r="A19" s="4" t="s">
        <v>583</v>
      </c>
      <c r="B19" s="5" t="n">
        <v>100422</v>
      </c>
    </row>
    <row r="20" spans="1:2">
      <c r="A20" s="4" t="s">
        <v>578</v>
      </c>
      <c r="B20" s="7" t="n">
        <v>1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589</v>
      </c>
      <c r="B1" s="2" t="s">
        <v>1</v>
      </c>
    </row>
    <row r="2" spans="1:3">
      <c r="B2" s="2" t="s">
        <v>2</v>
      </c>
      <c r="C2" s="2" t="s">
        <v>65</v>
      </c>
    </row>
    <row r="3" spans="1:3">
      <c r="A3" s="3" t="s">
        <v>590</v>
      </c>
    </row>
    <row r="4" spans="1:3">
      <c r="A4" s="4" t="s">
        <v>87</v>
      </c>
      <c r="B4" s="7" t="n">
        <v>-3451426</v>
      </c>
      <c r="C4" s="7" t="n">
        <v>-4555840</v>
      </c>
    </row>
    <row r="5" spans="1:3">
      <c r="A5" s="3" t="s">
        <v>591</v>
      </c>
    </row>
    <row r="6" spans="1:3">
      <c r="A6" s="4" t="s">
        <v>592</v>
      </c>
      <c r="B6" s="5" t="n">
        <v>166397293</v>
      </c>
      <c r="C6" s="5" t="n">
        <v>154133517</v>
      </c>
    </row>
    <row r="7" spans="1:3">
      <c r="A7" s="4" t="s">
        <v>593</v>
      </c>
      <c r="B7" s="5" t="n">
        <v>0</v>
      </c>
      <c r="C7" s="5" t="n">
        <v>0</v>
      </c>
    </row>
    <row r="8" spans="1:3">
      <c r="A8" s="4" t="s">
        <v>594</v>
      </c>
      <c r="B8" s="5" t="n">
        <v>166397293</v>
      </c>
      <c r="C8" s="5" t="n">
        <v>154133517</v>
      </c>
    </row>
    <row r="9" spans="1:3">
      <c r="A9" s="4" t="s">
        <v>595</v>
      </c>
      <c r="B9" s="9" t="n">
        <v>-0.02</v>
      </c>
      <c r="C9" s="9" t="n">
        <v>-0.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596</v>
      </c>
      <c r="B1" s="2" t="s">
        <v>2</v>
      </c>
      <c r="C1" s="2" t="s">
        <v>27</v>
      </c>
      <c r="D1" s="2" t="s">
        <v>65</v>
      </c>
      <c r="E1" s="2" t="s">
        <v>340</v>
      </c>
    </row>
    <row r="2" spans="1:5">
      <c r="A2" s="4" t="s">
        <v>288</v>
      </c>
      <c r="B2" s="7" t="n">
        <v>71165438</v>
      </c>
      <c r="C2" s="7" t="n">
        <v>71122576</v>
      </c>
    </row>
    <row r="3" spans="1:5">
      <c r="A3" s="4" t="s">
        <v>597</v>
      </c>
      <c r="B3" s="5" t="n">
        <v>7082255</v>
      </c>
      <c r="C3" s="5" t="n">
        <v>7101552</v>
      </c>
    </row>
    <row r="4" spans="1:5">
      <c r="A4" s="4" t="s">
        <v>598</v>
      </c>
      <c r="B4" s="5" t="n">
        <v>1796529</v>
      </c>
      <c r="C4" s="5" t="n">
        <v>1789899</v>
      </c>
      <c r="D4" s="7" t="n">
        <v>1780001</v>
      </c>
      <c r="E4" s="7" t="n">
        <v>1706028</v>
      </c>
    </row>
    <row r="5" spans="1:5">
      <c r="A5" s="4" t="s">
        <v>599</v>
      </c>
      <c r="B5" s="5" t="n">
        <v>1081371</v>
      </c>
      <c r="C5" s="5" t="n">
        <v>693502</v>
      </c>
    </row>
    <row r="6" spans="1:5">
      <c r="A6" s="4" t="s">
        <v>600</v>
      </c>
      <c r="B6" s="5" t="n">
        <v>471383</v>
      </c>
      <c r="C6" s="5" t="n">
        <v>563052</v>
      </c>
    </row>
    <row r="7" spans="1:5">
      <c r="A7" s="4" t="s">
        <v>601</v>
      </c>
      <c r="B7" s="5" t="n">
        <v>81596976</v>
      </c>
      <c r="C7" s="5" t="n">
        <v>81270581</v>
      </c>
    </row>
    <row r="8" spans="1:5">
      <c r="A8" s="4" t="s">
        <v>602</v>
      </c>
    </row>
    <row r="9" spans="1:5">
      <c r="A9" s="4" t="s">
        <v>288</v>
      </c>
      <c r="B9" s="5" t="n">
        <v>12717808</v>
      </c>
      <c r="C9" s="5" t="n">
        <v>12729697</v>
      </c>
    </row>
    <row r="10" spans="1:5">
      <c r="A10" s="4" t="s">
        <v>597</v>
      </c>
      <c r="B10" s="5" t="n">
        <v>6351752</v>
      </c>
      <c r="C10" s="5" t="n">
        <v>6362608</v>
      </c>
    </row>
    <row r="11" spans="1:5">
      <c r="A11" s="4" t="s">
        <v>598</v>
      </c>
      <c r="B11" s="5" t="n">
        <v>1707556</v>
      </c>
      <c r="C11" s="5" t="n">
        <v>1700926</v>
      </c>
    </row>
    <row r="12" spans="1:5">
      <c r="A12" s="4" t="s">
        <v>599</v>
      </c>
      <c r="B12" s="5" t="n">
        <v>0</v>
      </c>
      <c r="C12" s="5" t="n">
        <v>0</v>
      </c>
    </row>
    <row r="13" spans="1:5">
      <c r="A13" s="4" t="s">
        <v>600</v>
      </c>
      <c r="B13" s="5" t="n">
        <v>353883</v>
      </c>
      <c r="C13" s="5" t="n">
        <v>416519</v>
      </c>
    </row>
    <row r="14" spans="1:5">
      <c r="A14" s="4" t="s">
        <v>601</v>
      </c>
      <c r="B14" s="5" t="n">
        <v>21130999</v>
      </c>
      <c r="C14" s="5" t="n">
        <v>21209750</v>
      </c>
    </row>
    <row r="15" spans="1:5">
      <c r="A15" s="4" t="s">
        <v>603</v>
      </c>
    </row>
    <row r="16" spans="1:5">
      <c r="A16" s="4" t="s">
        <v>288</v>
      </c>
      <c r="B16" s="5" t="n">
        <v>11094018</v>
      </c>
      <c r="C16" s="5" t="n">
        <v>11069018</v>
      </c>
    </row>
    <row r="17" spans="1:5">
      <c r="A17" s="4" t="s">
        <v>597</v>
      </c>
      <c r="B17" s="5" t="n">
        <v>0</v>
      </c>
      <c r="C17" s="5" t="n">
        <v>0</v>
      </c>
    </row>
    <row r="18" spans="1:5">
      <c r="A18" s="4" t="s">
        <v>598</v>
      </c>
      <c r="B18" s="5" t="n">
        <v>15000</v>
      </c>
      <c r="C18" s="5" t="n">
        <v>15000</v>
      </c>
    </row>
    <row r="19" spans="1:5">
      <c r="A19" s="4" t="s">
        <v>599</v>
      </c>
      <c r="B19" s="5" t="n">
        <v>0</v>
      </c>
      <c r="C19" s="5" t="n">
        <v>0</v>
      </c>
    </row>
    <row r="20" spans="1:5">
      <c r="A20" s="4" t="s">
        <v>600</v>
      </c>
      <c r="B20" s="5" t="n">
        <v>0</v>
      </c>
      <c r="C20" s="5" t="n">
        <v>0</v>
      </c>
    </row>
    <row r="21" spans="1:5">
      <c r="A21" s="4" t="s">
        <v>601</v>
      </c>
      <c r="B21" s="5" t="n">
        <v>11109018</v>
      </c>
      <c r="C21" s="5" t="n">
        <v>11084018</v>
      </c>
    </row>
    <row r="22" spans="1:5">
      <c r="A22" s="4" t="s">
        <v>604</v>
      </c>
    </row>
    <row r="23" spans="1:5">
      <c r="A23" s="4" t="s">
        <v>288</v>
      </c>
      <c r="B23" s="5" t="n">
        <v>31527870</v>
      </c>
      <c r="C23" s="5" t="n">
        <v>31527870</v>
      </c>
    </row>
    <row r="24" spans="1:5">
      <c r="A24" s="4" t="s">
        <v>597</v>
      </c>
      <c r="B24" s="5" t="n">
        <v>353673</v>
      </c>
      <c r="C24" s="5" t="n">
        <v>357392</v>
      </c>
    </row>
    <row r="25" spans="1:5">
      <c r="A25" s="4" t="s">
        <v>598</v>
      </c>
      <c r="B25" s="5" t="n">
        <v>73973</v>
      </c>
      <c r="C25" s="5" t="n">
        <v>73973</v>
      </c>
    </row>
    <row r="26" spans="1:5">
      <c r="A26" s="4" t="s">
        <v>599</v>
      </c>
      <c r="B26" s="5" t="n">
        <v>0</v>
      </c>
      <c r="C26" s="5" t="n">
        <v>0</v>
      </c>
    </row>
    <row r="27" spans="1:5">
      <c r="A27" s="4" t="s">
        <v>600</v>
      </c>
      <c r="B27" s="5" t="n">
        <v>117500</v>
      </c>
      <c r="C27" s="5" t="n">
        <v>146533</v>
      </c>
    </row>
    <row r="28" spans="1:5">
      <c r="A28" s="4" t="s">
        <v>601</v>
      </c>
      <c r="B28" s="5" t="n">
        <v>32073016</v>
      </c>
      <c r="C28" s="5" t="n">
        <v>32105768</v>
      </c>
    </row>
    <row r="29" spans="1:5">
      <c r="A29" s="4" t="s">
        <v>605</v>
      </c>
    </row>
    <row r="30" spans="1:5">
      <c r="A30" s="4" t="s">
        <v>288</v>
      </c>
      <c r="B30" s="5" t="n">
        <v>765219</v>
      </c>
      <c r="C30" s="5" t="n">
        <v>735468</v>
      </c>
    </row>
    <row r="31" spans="1:5">
      <c r="A31" s="4" t="s">
        <v>597</v>
      </c>
      <c r="B31" s="5" t="n">
        <v>0</v>
      </c>
      <c r="C31" s="5" t="n">
        <v>0</v>
      </c>
    </row>
    <row r="32" spans="1:5">
      <c r="A32" s="4" t="s">
        <v>598</v>
      </c>
      <c r="B32" s="5" t="n">
        <v>0</v>
      </c>
      <c r="C32" s="5" t="n">
        <v>0</v>
      </c>
    </row>
    <row r="33" spans="1:5">
      <c r="A33" s="4" t="s">
        <v>599</v>
      </c>
      <c r="B33" s="5" t="n">
        <v>0</v>
      </c>
      <c r="C33" s="5" t="n">
        <v>0</v>
      </c>
    </row>
    <row r="34" spans="1:5">
      <c r="A34" s="4" t="s">
        <v>600</v>
      </c>
      <c r="B34" s="5" t="n">
        <v>0</v>
      </c>
      <c r="C34" s="5" t="n">
        <v>0</v>
      </c>
    </row>
    <row r="35" spans="1:5">
      <c r="A35" s="4" t="s">
        <v>601</v>
      </c>
      <c r="B35" s="5" t="n">
        <v>765219</v>
      </c>
      <c r="C35" s="5" t="n">
        <v>735468</v>
      </c>
    </row>
    <row r="36" spans="1:5">
      <c r="A36" s="4" t="s">
        <v>606</v>
      </c>
    </row>
    <row r="37" spans="1:5">
      <c r="A37" s="4" t="s">
        <v>288</v>
      </c>
      <c r="B37" s="5" t="n">
        <v>546938</v>
      </c>
      <c r="C37" s="5" t="n">
        <v>546938</v>
      </c>
    </row>
    <row r="38" spans="1:5">
      <c r="A38" s="4" t="s">
        <v>597</v>
      </c>
      <c r="B38" s="5" t="n">
        <v>21991</v>
      </c>
      <c r="C38" s="5" t="n">
        <v>25889</v>
      </c>
    </row>
    <row r="39" spans="1:5">
      <c r="A39" s="4" t="s">
        <v>598</v>
      </c>
      <c r="B39" s="5" t="n">
        <v>0</v>
      </c>
      <c r="C39" s="5" t="n">
        <v>0</v>
      </c>
    </row>
    <row r="40" spans="1:5">
      <c r="A40" s="4" t="s">
        <v>599</v>
      </c>
      <c r="B40" s="5" t="n">
        <v>1081371</v>
      </c>
      <c r="C40" s="5" t="n">
        <v>693502</v>
      </c>
    </row>
    <row r="41" spans="1:5">
      <c r="A41" s="4" t="s">
        <v>600</v>
      </c>
      <c r="B41" s="5" t="n">
        <v>0</v>
      </c>
      <c r="C41" s="5" t="n">
        <v>0</v>
      </c>
    </row>
    <row r="42" spans="1:5">
      <c r="A42" s="4" t="s">
        <v>601</v>
      </c>
      <c r="B42" s="5" t="n">
        <v>1650300</v>
      </c>
      <c r="C42" s="5" t="n">
        <v>1266329</v>
      </c>
    </row>
    <row r="43" spans="1:5">
      <c r="A43" s="4" t="s">
        <v>607</v>
      </c>
    </row>
    <row r="44" spans="1:5">
      <c r="A44" s="4" t="s">
        <v>288</v>
      </c>
      <c r="B44" s="5" t="n">
        <v>14513585</v>
      </c>
      <c r="C44" s="5" t="n">
        <v>14513585</v>
      </c>
    </row>
    <row r="45" spans="1:5">
      <c r="A45" s="4" t="s">
        <v>597</v>
      </c>
      <c r="B45" s="5" t="n">
        <v>354839</v>
      </c>
      <c r="C45" s="5" t="n">
        <v>355663</v>
      </c>
    </row>
    <row r="46" spans="1:5">
      <c r="A46" s="4" t="s">
        <v>598</v>
      </c>
      <c r="B46" s="5" t="n">
        <v>0</v>
      </c>
      <c r="C46" s="5" t="n">
        <v>0</v>
      </c>
    </row>
    <row r="47" spans="1:5">
      <c r="A47" s="4" t="s">
        <v>599</v>
      </c>
      <c r="B47" s="5" t="n">
        <v>0</v>
      </c>
      <c r="C47" s="5" t="n">
        <v>0</v>
      </c>
    </row>
    <row r="48" spans="1:5">
      <c r="A48" s="4" t="s">
        <v>600</v>
      </c>
      <c r="B48" s="5" t="n">
        <v>0</v>
      </c>
      <c r="C48" s="5" t="n">
        <v>0</v>
      </c>
    </row>
    <row r="49" spans="1:5">
      <c r="A49" s="4" t="s">
        <v>601</v>
      </c>
      <c r="B49" s="7" t="n">
        <v>14868424</v>
      </c>
      <c r="C49" s="7" t="n">
        <v>148692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608</v>
      </c>
      <c r="B1" s="2" t="s">
        <v>1</v>
      </c>
    </row>
    <row r="2" spans="1:3">
      <c r="B2" s="2" t="s">
        <v>2</v>
      </c>
      <c r="C2" s="2" t="s">
        <v>65</v>
      </c>
    </row>
    <row r="3" spans="1:3">
      <c r="A3" s="3" t="s">
        <v>609</v>
      </c>
    </row>
    <row r="4" spans="1:3">
      <c r="A4" s="4" t="s">
        <v>67</v>
      </c>
      <c r="B4" s="7" t="n">
        <v>866243</v>
      </c>
      <c r="C4" s="7" t="n">
        <v>1676700</v>
      </c>
    </row>
    <row r="5" spans="1:3">
      <c r="A5" s="4" t="s">
        <v>68</v>
      </c>
      <c r="B5" s="5" t="n">
        <v>2258935</v>
      </c>
      <c r="C5" s="5" t="n">
        <v>2254962</v>
      </c>
    </row>
    <row r="6" spans="1:3">
      <c r="A6" s="4" t="s">
        <v>69</v>
      </c>
      <c r="B6" s="5" t="n">
        <v>88776</v>
      </c>
      <c r="C6" s="5" t="n">
        <v>90335</v>
      </c>
    </row>
    <row r="7" spans="1:3">
      <c r="A7" s="4" t="s">
        <v>610</v>
      </c>
      <c r="B7" s="5" t="n">
        <v>3213954</v>
      </c>
      <c r="C7" s="5" t="n">
        <v>4021997</v>
      </c>
    </row>
    <row r="8" spans="1:3">
      <c r="A8" s="4" t="s">
        <v>611</v>
      </c>
      <c r="B8" s="5" t="n">
        <v>-3213954</v>
      </c>
      <c r="C8" s="5" t="n">
        <v>-4021997</v>
      </c>
    </row>
    <row r="9" spans="1:3">
      <c r="A9" s="4" t="s">
        <v>612</v>
      </c>
      <c r="B9" s="5" t="n">
        <v>-242640</v>
      </c>
      <c r="C9" s="5" t="n">
        <v>-543031</v>
      </c>
    </row>
    <row r="10" spans="1:3">
      <c r="A10" s="4" t="s">
        <v>613</v>
      </c>
      <c r="B10" s="5" t="n">
        <v>-3456594</v>
      </c>
      <c r="C10" s="5" t="n">
        <v>-4565028</v>
      </c>
    </row>
    <row r="11" spans="1:3">
      <c r="A11" s="4" t="s">
        <v>602</v>
      </c>
    </row>
    <row r="12" spans="1:3">
      <c r="A12" s="3" t="s">
        <v>609</v>
      </c>
    </row>
    <row r="13" spans="1:3">
      <c r="A13" s="4" t="s">
        <v>67</v>
      </c>
      <c r="B13" s="5" t="n">
        <v>578822</v>
      </c>
      <c r="C13" s="5" t="n">
        <v>716624</v>
      </c>
    </row>
    <row r="14" spans="1:3">
      <c r="A14" s="4" t="s">
        <v>68</v>
      </c>
      <c r="B14" s="5" t="n">
        <v>1561757</v>
      </c>
      <c r="C14" s="5" t="n">
        <v>1453871</v>
      </c>
    </row>
    <row r="15" spans="1:3">
      <c r="A15" s="4" t="s">
        <v>69</v>
      </c>
      <c r="B15" s="5" t="n">
        <v>80085</v>
      </c>
      <c r="C15" s="5" t="n">
        <v>85786</v>
      </c>
    </row>
    <row r="16" spans="1:3">
      <c r="A16" s="4" t="s">
        <v>610</v>
      </c>
      <c r="B16" s="5" t="n">
        <v>2220664</v>
      </c>
      <c r="C16" s="5" t="n">
        <v>2256281</v>
      </c>
    </row>
    <row r="17" spans="1:3">
      <c r="A17" s="4" t="s">
        <v>611</v>
      </c>
      <c r="B17" s="5" t="n">
        <v>-2220664</v>
      </c>
      <c r="C17" s="5" t="n">
        <v>-2256281</v>
      </c>
    </row>
    <row r="18" spans="1:3">
      <c r="A18" s="4" t="s">
        <v>612</v>
      </c>
      <c r="B18" s="5" t="n">
        <v>-627583</v>
      </c>
      <c r="C18" s="5" t="n">
        <v>-659980</v>
      </c>
    </row>
    <row r="19" spans="1:3">
      <c r="A19" s="4" t="s">
        <v>613</v>
      </c>
      <c r="B19" s="5" t="n">
        <v>-2848247</v>
      </c>
      <c r="C19" s="5" t="n">
        <v>-2916261</v>
      </c>
    </row>
    <row r="20" spans="1:3">
      <c r="A20" s="4" t="s">
        <v>603</v>
      </c>
    </row>
    <row r="21" spans="1:3">
      <c r="A21" s="3" t="s">
        <v>609</v>
      </c>
    </row>
    <row r="22" spans="1:3">
      <c r="A22" s="4" t="s">
        <v>67</v>
      </c>
      <c r="B22" s="5" t="n">
        <v>30121</v>
      </c>
      <c r="C22" s="5" t="n">
        <v>23740</v>
      </c>
    </row>
    <row r="23" spans="1:3">
      <c r="A23" s="4" t="s">
        <v>68</v>
      </c>
      <c r="B23" s="5" t="n">
        <v>3389</v>
      </c>
      <c r="C23" s="5" t="n">
        <v>3389</v>
      </c>
    </row>
    <row r="24" spans="1:3">
      <c r="A24" s="4" t="s">
        <v>69</v>
      </c>
      <c r="B24" s="5" t="n">
        <v>0</v>
      </c>
      <c r="C24" s="5" t="n">
        <v>0</v>
      </c>
    </row>
    <row r="25" spans="1:3">
      <c r="A25" s="4" t="s">
        <v>610</v>
      </c>
      <c r="B25" s="5" t="n">
        <v>33510</v>
      </c>
      <c r="C25" s="5" t="n">
        <v>27129</v>
      </c>
    </row>
    <row r="26" spans="1:3">
      <c r="A26" s="4" t="s">
        <v>611</v>
      </c>
      <c r="B26" s="5" t="n">
        <v>-33510</v>
      </c>
      <c r="C26" s="5" t="n">
        <v>-27129</v>
      </c>
    </row>
    <row r="27" spans="1:3">
      <c r="A27" s="4" t="s">
        <v>612</v>
      </c>
      <c r="B27" s="5" t="n">
        <v>-4767</v>
      </c>
      <c r="C27" s="5" t="n">
        <v>-4767</v>
      </c>
    </row>
    <row r="28" spans="1:3">
      <c r="A28" s="4" t="s">
        <v>613</v>
      </c>
      <c r="B28" s="5" t="n">
        <v>-38277</v>
      </c>
      <c r="C28" s="5" t="n">
        <v>-31896</v>
      </c>
    </row>
    <row r="29" spans="1:3">
      <c r="A29" s="4" t="s">
        <v>604</v>
      </c>
    </row>
    <row r="30" spans="1:3">
      <c r="A30" s="3" t="s">
        <v>609</v>
      </c>
    </row>
    <row r="31" spans="1:3">
      <c r="A31" s="4" t="s">
        <v>67</v>
      </c>
      <c r="B31" s="5" t="n">
        <v>147876</v>
      </c>
      <c r="C31" s="5" t="n">
        <v>723391</v>
      </c>
    </row>
    <row r="32" spans="1:3">
      <c r="A32" s="4" t="s">
        <v>68</v>
      </c>
      <c r="B32" s="5" t="n">
        <v>31370</v>
      </c>
      <c r="C32" s="5" t="n">
        <v>32432</v>
      </c>
    </row>
    <row r="33" spans="1:3">
      <c r="A33" s="4" t="s">
        <v>69</v>
      </c>
      <c r="B33" s="5" t="n">
        <v>3719</v>
      </c>
      <c r="C33" s="5" t="n">
        <v>1613</v>
      </c>
    </row>
    <row r="34" spans="1:3">
      <c r="A34" s="4" t="s">
        <v>610</v>
      </c>
      <c r="B34" s="5" t="n">
        <v>182965</v>
      </c>
      <c r="C34" s="5" t="n">
        <v>757436</v>
      </c>
    </row>
    <row r="35" spans="1:3">
      <c r="A35" s="4" t="s">
        <v>611</v>
      </c>
      <c r="B35" s="5" t="n">
        <v>-182965</v>
      </c>
      <c r="C35" s="5" t="n">
        <v>-757436</v>
      </c>
    </row>
    <row r="36" spans="1:3">
      <c r="A36" s="4" t="s">
        <v>612</v>
      </c>
      <c r="B36" s="5" t="n">
        <v>300</v>
      </c>
      <c r="C36" s="5" t="n">
        <v>781</v>
      </c>
    </row>
    <row r="37" spans="1:3">
      <c r="A37" s="4" t="s">
        <v>613</v>
      </c>
      <c r="B37" s="5" t="n">
        <v>-182665</v>
      </c>
      <c r="C37" s="5" t="n">
        <v>-756655</v>
      </c>
    </row>
    <row r="38" spans="1:3">
      <c r="A38" s="4" t="s">
        <v>605</v>
      </c>
    </row>
    <row r="39" spans="1:3">
      <c r="A39" s="3" t="s">
        <v>609</v>
      </c>
    </row>
    <row r="40" spans="1:3">
      <c r="A40" s="4" t="s">
        <v>67</v>
      </c>
      <c r="B40" s="5" t="n">
        <v>23875</v>
      </c>
      <c r="C40" s="5" t="n">
        <v>20170</v>
      </c>
    </row>
    <row r="41" spans="1:3">
      <c r="A41" s="4" t="s">
        <v>68</v>
      </c>
      <c r="B41" s="5" t="n">
        <v>261</v>
      </c>
      <c r="C41" s="5" t="n">
        <v>1122</v>
      </c>
    </row>
    <row r="42" spans="1:3">
      <c r="A42" s="4" t="s">
        <v>69</v>
      </c>
      <c r="B42" s="5" t="n">
        <v>249</v>
      </c>
      <c r="C42" s="5" t="n">
        <v>249</v>
      </c>
    </row>
    <row r="43" spans="1:3">
      <c r="A43" s="4" t="s">
        <v>610</v>
      </c>
      <c r="B43" s="5" t="n">
        <v>24385</v>
      </c>
      <c r="C43" s="5" t="n">
        <v>21541</v>
      </c>
    </row>
    <row r="44" spans="1:3">
      <c r="A44" s="4" t="s">
        <v>611</v>
      </c>
      <c r="B44" s="5" t="n">
        <v>-24385</v>
      </c>
      <c r="C44" s="5" t="n">
        <v>-21541</v>
      </c>
    </row>
    <row r="45" spans="1:3">
      <c r="A45" s="4" t="s">
        <v>612</v>
      </c>
      <c r="B45" s="5" t="n">
        <v>0</v>
      </c>
      <c r="C45" s="5" t="n">
        <v>0</v>
      </c>
    </row>
    <row r="46" spans="1:3">
      <c r="A46" s="4" t="s">
        <v>613</v>
      </c>
      <c r="B46" s="5" t="n">
        <v>-24385</v>
      </c>
      <c r="C46" s="5" t="n">
        <v>-21541</v>
      </c>
    </row>
    <row r="47" spans="1:3">
      <c r="A47" s="4" t="s">
        <v>606</v>
      </c>
    </row>
    <row r="48" spans="1:3">
      <c r="A48" s="3" t="s">
        <v>609</v>
      </c>
    </row>
    <row r="49" spans="1:3">
      <c r="A49" s="4" t="s">
        <v>67</v>
      </c>
      <c r="B49" s="5" t="n">
        <v>15588</v>
      </c>
      <c r="C49" s="5" t="n">
        <v>0</v>
      </c>
    </row>
    <row r="50" spans="1:3">
      <c r="A50" s="4" t="s">
        <v>68</v>
      </c>
      <c r="B50" s="5" t="n">
        <v>611470</v>
      </c>
      <c r="C50" s="5" t="n">
        <v>695927</v>
      </c>
    </row>
    <row r="51" spans="1:3">
      <c r="A51" s="4" t="s">
        <v>69</v>
      </c>
      <c r="B51" s="5" t="n">
        <v>3898</v>
      </c>
      <c r="C51" s="5" t="n">
        <v>2082</v>
      </c>
    </row>
    <row r="52" spans="1:3">
      <c r="A52" s="4" t="s">
        <v>610</v>
      </c>
      <c r="B52" s="5" t="n">
        <v>630956</v>
      </c>
      <c r="C52" s="5" t="n">
        <v>698009</v>
      </c>
    </row>
    <row r="53" spans="1:3">
      <c r="A53" s="4" t="s">
        <v>611</v>
      </c>
      <c r="B53" s="5" t="n">
        <v>-630956</v>
      </c>
      <c r="C53" s="5" t="n">
        <v>-698009</v>
      </c>
    </row>
    <row r="54" spans="1:3">
      <c r="A54" s="4" t="s">
        <v>612</v>
      </c>
      <c r="B54" s="5" t="n">
        <v>387869</v>
      </c>
      <c r="C54" s="5" t="n">
        <v>108789</v>
      </c>
    </row>
    <row r="55" spans="1:3">
      <c r="A55" s="4" t="s">
        <v>613</v>
      </c>
      <c r="B55" s="5" t="n">
        <v>-243087</v>
      </c>
      <c r="C55" s="5" t="n">
        <v>-589220</v>
      </c>
    </row>
    <row r="56" spans="1:3">
      <c r="A56" s="4" t="s">
        <v>607</v>
      </c>
    </row>
    <row r="57" spans="1:3">
      <c r="A57" s="3" t="s">
        <v>609</v>
      </c>
    </row>
    <row r="58" spans="1:3">
      <c r="A58" s="4" t="s">
        <v>67</v>
      </c>
      <c r="B58" s="5" t="n">
        <v>69961</v>
      </c>
      <c r="C58" s="5" t="n">
        <v>192775</v>
      </c>
    </row>
    <row r="59" spans="1:3">
      <c r="A59" s="4" t="s">
        <v>68</v>
      </c>
      <c r="B59" s="5" t="n">
        <v>50688</v>
      </c>
      <c r="C59" s="5" t="n">
        <v>68221</v>
      </c>
    </row>
    <row r="60" spans="1:3">
      <c r="A60" s="4" t="s">
        <v>69</v>
      </c>
      <c r="B60" s="5" t="n">
        <v>825</v>
      </c>
      <c r="C60" s="5" t="n">
        <v>605</v>
      </c>
    </row>
    <row r="61" spans="1:3">
      <c r="A61" s="4" t="s">
        <v>610</v>
      </c>
      <c r="B61" s="5" t="n">
        <v>121474</v>
      </c>
      <c r="C61" s="5" t="n">
        <v>261601</v>
      </c>
    </row>
    <row r="62" spans="1:3">
      <c r="A62" s="4" t="s">
        <v>611</v>
      </c>
      <c r="B62" s="5" t="n">
        <v>-121474</v>
      </c>
      <c r="C62" s="5" t="n">
        <v>-261601</v>
      </c>
    </row>
    <row r="63" spans="1:3">
      <c r="A63" s="4" t="s">
        <v>612</v>
      </c>
      <c r="B63" s="5" t="n">
        <v>1541</v>
      </c>
      <c r="C63" s="5" t="n">
        <v>12146</v>
      </c>
    </row>
    <row r="64" spans="1:3">
      <c r="A64" s="4" t="s">
        <v>613</v>
      </c>
      <c r="B64" s="7" t="n">
        <v>-119933</v>
      </c>
      <c r="C64" s="7" t="n">
        <v>-2494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14</v>
      </c>
      <c r="B1" s="2" t="s">
        <v>2</v>
      </c>
      <c r="C1" s="2" t="s">
        <v>27</v>
      </c>
    </row>
    <row r="2" spans="1:3">
      <c r="A2" s="4" t="s">
        <v>615</v>
      </c>
      <c r="B2" s="7" t="n">
        <v>81596976</v>
      </c>
      <c r="C2" s="7" t="n">
        <v>81270581</v>
      </c>
    </row>
    <row r="3" spans="1:3">
      <c r="A3" s="4" t="s">
        <v>616</v>
      </c>
      <c r="B3" s="4" t="s">
        <v>617</v>
      </c>
    </row>
    <row r="4" spans="1:3">
      <c r="A4" s="4" t="s">
        <v>618</v>
      </c>
    </row>
    <row r="5" spans="1:3">
      <c r="A5" s="4" t="s">
        <v>615</v>
      </c>
      <c r="B5" s="7" t="n">
        <v>650782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19</v>
      </c>
      <c r="B1" s="2" t="s">
        <v>1</v>
      </c>
    </row>
    <row r="2" spans="1:3">
      <c r="B2" s="2" t="s">
        <v>2</v>
      </c>
      <c r="C2" s="2" t="s">
        <v>65</v>
      </c>
    </row>
    <row r="3" spans="1:3">
      <c r="A3" s="4" t="s">
        <v>620</v>
      </c>
      <c r="B3" s="7" t="n">
        <v>408889</v>
      </c>
      <c r="C3" s="7" t="n">
        <v>408889</v>
      </c>
    </row>
    <row r="4" spans="1:3">
      <c r="A4" s="4" t="s">
        <v>621</v>
      </c>
    </row>
    <row r="5" spans="1:3">
      <c r="A5" s="4" t="s">
        <v>622</v>
      </c>
      <c r="B5" s="7" t="n">
        <v>50713</v>
      </c>
      <c r="C5" s="7" t="n">
        <v>192403</v>
      </c>
    </row>
    <row r="6" spans="1:3">
      <c r="A6" s="4" t="s">
        <v>623</v>
      </c>
      <c r="B6" s="5" t="n">
        <v>30845</v>
      </c>
      <c r="C6" s="5" t="n">
        <v>124469</v>
      </c>
    </row>
    <row r="7" spans="1:3">
      <c r="A7" s="4" t="s">
        <v>112</v>
      </c>
    </row>
    <row r="8" spans="1:3">
      <c r="A8" s="4" t="s">
        <v>624</v>
      </c>
      <c r="B8" s="5" t="n">
        <v>141546</v>
      </c>
      <c r="C8" s="5" t="n">
        <v>192657</v>
      </c>
    </row>
    <row r="9" spans="1:3">
      <c r="A9" s="4" t="s">
        <v>625</v>
      </c>
      <c r="B9" s="7" t="n">
        <v>239255</v>
      </c>
      <c r="C9" s="7" t="n">
        <v>2748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626</v>
      </c>
      <c r="B1" s="2" t="s">
        <v>274</v>
      </c>
    </row>
    <row r="2" spans="1:2">
      <c r="A2" s="10" t="n">
        <v>2019</v>
      </c>
      <c r="B2" s="7" t="n">
        <v>175267</v>
      </c>
    </row>
    <row r="3" spans="1:2">
      <c r="A3" s="10" t="n">
        <v>2020</v>
      </c>
      <c r="B3" s="5" t="n">
        <v>202978</v>
      </c>
    </row>
    <row r="4" spans="1:2">
      <c r="A4" s="10" t="n">
        <v>2021</v>
      </c>
      <c r="B4" s="5" t="n">
        <v>178367</v>
      </c>
    </row>
    <row r="5" spans="1:2">
      <c r="A5" s="10" t="n">
        <v>2022</v>
      </c>
      <c r="B5" s="5" t="n">
        <v>0</v>
      </c>
    </row>
    <row r="6" spans="1:2">
      <c r="A6" s="10" t="n">
        <v>2023</v>
      </c>
      <c r="B6" s="5" t="n">
        <v>0</v>
      </c>
    </row>
    <row r="7" spans="1:2">
      <c r="A7" s="4" t="s">
        <v>111</v>
      </c>
      <c r="B7" s="7" t="n">
        <v>5566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s>
  <sheetData>
    <row r="1" spans="1:4">
      <c r="A1" s="1" t="s">
        <v>627</v>
      </c>
      <c r="B1" s="2" t="s">
        <v>628</v>
      </c>
      <c r="D1" s="2" t="s">
        <v>1</v>
      </c>
    </row>
    <row r="2" spans="1:4">
      <c r="B2" s="2" t="s">
        <v>629</v>
      </c>
      <c r="C2" s="2" t="s">
        <v>630</v>
      </c>
      <c r="D2" s="2" t="s">
        <v>2</v>
      </c>
    </row>
    <row r="3" spans="1:4">
      <c r="A3" s="3" t="s">
        <v>631</v>
      </c>
    </row>
    <row r="4" spans="1:4">
      <c r="A4" s="4" t="s">
        <v>632</v>
      </c>
      <c r="D4" s="7" t="n">
        <v>21000</v>
      </c>
    </row>
    <row r="5" spans="1:4">
      <c r="A5" s="4" t="s">
        <v>633</v>
      </c>
      <c r="D5" s="7" t="n">
        <v>705000</v>
      </c>
    </row>
    <row r="6" spans="1:4">
      <c r="A6" s="4" t="s">
        <v>634</v>
      </c>
      <c r="C6" s="7" t="n">
        <v>149194</v>
      </c>
    </row>
    <row r="7" spans="1:4">
      <c r="A7" s="4" t="s">
        <v>635</v>
      </c>
      <c r="B7" s="7" t="n">
        <v>500000</v>
      </c>
    </row>
    <row r="8" spans="1:4">
      <c r="A8" s="4" t="s">
        <v>636</v>
      </c>
    </row>
    <row r="9" spans="1:4">
      <c r="A9" s="3" t="s">
        <v>631</v>
      </c>
    </row>
    <row r="10" spans="1:4">
      <c r="A10" s="4" t="s">
        <v>635</v>
      </c>
      <c r="B10" s="7" t="n">
        <v>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18:41:45Z</dcterms:created>
  <dcterms:modified xmlns:dcterms="http://purl.org/dc/terms/" xmlns:xsi="http://www.w3.org/2001/XMLSchema-instance" xsi:type="dcterms:W3CDTF">2018-12-07T18:41:45Z</dcterms:modified>
</cp:coreProperties>
</file>